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Going Concern, an"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Notes Receivable from Related P" sheetId="10" state="visible" r:id="rId10"/>
    <sheet xmlns:r="http://schemas.openxmlformats.org/officeDocument/2006/relationships" name="Intangible Assets" sheetId="11" state="visible" r:id="rId11"/>
    <sheet xmlns:r="http://schemas.openxmlformats.org/officeDocument/2006/relationships" name="Contrac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Disaggregation of Revenu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egment Information (Tables)" sheetId="19" state="visible" r:id="rId19"/>
    <sheet xmlns:r="http://schemas.openxmlformats.org/officeDocument/2006/relationships" name="Notes Receivable from Related20" sheetId="20" state="visible" r:id="rId20"/>
    <sheet xmlns:r="http://schemas.openxmlformats.org/officeDocument/2006/relationships" name="Intangible Assets (Tables)" sheetId="21" state="visible" r:id="rId21"/>
    <sheet xmlns:r="http://schemas.openxmlformats.org/officeDocument/2006/relationships" name="Contract Liabilities (Tables)" sheetId="22" state="visible" r:id="rId22"/>
    <sheet xmlns:r="http://schemas.openxmlformats.org/officeDocument/2006/relationships" name="Stockholders' Equity (Tables)"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Disaggregation of Revenues (Tab" sheetId="26" state="visible" r:id="rId26"/>
    <sheet xmlns:r="http://schemas.openxmlformats.org/officeDocument/2006/relationships" name="Organization, Going Concern, 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egment Information (Details)" sheetId="31" state="visible" r:id="rId31"/>
    <sheet xmlns:r="http://schemas.openxmlformats.org/officeDocument/2006/relationships" name="Segment Information (Details Te" sheetId="32" state="visible" r:id="rId32"/>
    <sheet xmlns:r="http://schemas.openxmlformats.org/officeDocument/2006/relationships" name="Notes Receivable from Related33" sheetId="33" state="visible" r:id="rId33"/>
    <sheet xmlns:r="http://schemas.openxmlformats.org/officeDocument/2006/relationships" name="Notes Receivable from Related34" sheetId="34" state="visible" r:id="rId34"/>
    <sheet xmlns:r="http://schemas.openxmlformats.org/officeDocument/2006/relationships" name="Intangible Assets (Details)" sheetId="35" state="visible" r:id="rId35"/>
    <sheet xmlns:r="http://schemas.openxmlformats.org/officeDocument/2006/relationships" name="Intangible Assets (Details 1)" sheetId="36" state="visible" r:id="rId36"/>
    <sheet xmlns:r="http://schemas.openxmlformats.org/officeDocument/2006/relationships" name="Intangible Assets (Details Text" sheetId="37" state="visible" r:id="rId37"/>
    <sheet xmlns:r="http://schemas.openxmlformats.org/officeDocument/2006/relationships" name="Contract Liabilities (Details)"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T" sheetId="41" state="visible" r:id="rId41"/>
    <sheet xmlns:r="http://schemas.openxmlformats.org/officeDocument/2006/relationships" name="Fair Value Measurements (Detail"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Disaggregation of Revenues (Det" sheetId="45" state="visible" r:id="rId45"/>
  </sheets>
  <definedNames/>
  <calcPr calcId="124519" fullCalcOnLoad="1"/>
</workbook>
</file>

<file path=xl/sharedStrings.xml><?xml version="1.0" encoding="utf-8"?>
<sst xmlns="http://schemas.openxmlformats.org/spreadsheetml/2006/main" uniqueCount="334">
  <si>
    <t>Document and Entity Information - shares</t>
  </si>
  <si>
    <t>6 Months Ended</t>
  </si>
  <si>
    <t>Jun. 30, 2018</t>
  </si>
  <si>
    <t>Jul. 26, 2018</t>
  </si>
  <si>
    <t>Document and Entity Information [Abstract]</t>
  </si>
  <si>
    <t>Entity Registrant Name</t>
  </si>
  <si>
    <t>Healthier Choices Management Corp.</t>
  </si>
  <si>
    <t>Entity Central Index Key</t>
  </si>
  <si>
    <t>Trading Symbol</t>
  </si>
  <si>
    <t>HCMC</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solidated Balance Sheets (Unaudited) - USD ($)</t>
  </si>
  <si>
    <t>Dec. 31, 2017</t>
  </si>
  <si>
    <t>CURRENT ASSETS</t>
  </si>
  <si>
    <t>Cash and cash equivalents</t>
  </si>
  <si>
    <t>Due from merchant credit card processors, net of reserves</t>
  </si>
  <si>
    <t>Accounts receivable, net of allowance of approximately $32,000 and $19,000, respectively</t>
  </si>
  <si>
    <t>Inventories</t>
  </si>
  <si>
    <t>Prepaid expenses and vendor deposits</t>
  </si>
  <si>
    <t>Other current assets</t>
  </si>
  <si>
    <t xml:space="preserve"> </t>
  </si>
  <si>
    <t>TOTAL CURRENT ASSETS</t>
  </si>
  <si>
    <t>Property and equipment, net of accumulated depreciation of $490,354 and $393,771, respectively</t>
  </si>
  <si>
    <t>Intangible assets, net of accumulated amortization of $370,858 and $289,969, respectively</t>
  </si>
  <si>
    <t>Goodwill</t>
  </si>
  <si>
    <t>Other assets</t>
  </si>
  <si>
    <t>TOTAL ASSETS</t>
  </si>
  <si>
    <t>CURRENT LIABILITIES</t>
  </si>
  <si>
    <t>Accounts payable</t>
  </si>
  <si>
    <t>Accrued expenses</t>
  </si>
  <si>
    <t>Contract liabilities</t>
  </si>
  <si>
    <t>Current portion of loan payable</t>
  </si>
  <si>
    <t>Derivative liabilities - warrants</t>
  </si>
  <si>
    <t>TOTAL CURRENT LIABILITIES</t>
  </si>
  <si>
    <t>Loan payable, net of current portion</t>
  </si>
  <si>
    <t>TOTAL LIABILITIES</t>
  </si>
  <si>
    <t>COMMITMENTS AND CONTINGENCIES (SEE NOTE 9)</t>
  </si>
  <si>
    <t>STOCKHOLDERS' EQUITY</t>
  </si>
  <si>
    <t>Common Stock, $0.0001 par value per share, 750,000,000,000 shares authorized; 29,348,867,108 shares issued and outstanding as of June 30, 2018 and December 31, 2017, respectively</t>
  </si>
  <si>
    <t>Additional paid-in capital</t>
  </si>
  <si>
    <t>Accumulated deficit</t>
  </si>
  <si>
    <t>TOTAL STOCKHOLDERS' EQUITY</t>
  </si>
  <si>
    <t>TOTAL LIABILITIES AND STOCKHOLDERS' EQUITY</t>
  </si>
  <si>
    <t>Consolidated Balance Sheets (Parenthetical) (Unaudited) - USD ($)</t>
  </si>
  <si>
    <t>Statement of Financial Position [Abstract]</t>
  </si>
  <si>
    <t>Accounts receivable, net allowance</t>
  </si>
  <si>
    <t>Property and equipment, net of accumulated depreciation</t>
  </si>
  <si>
    <t>Intangible assets, net of accumulated amortization</t>
  </si>
  <si>
    <t>Common stock, par value</t>
  </si>
  <si>
    <t>Common stock, shares authorized</t>
  </si>
  <si>
    <t>Common stock, shares issued</t>
  </si>
  <si>
    <t>Common stock, shares outstanding</t>
  </si>
  <si>
    <t>Consolidated Statements of Operations (Unaudited) - USD ($)</t>
  </si>
  <si>
    <t>3 Months Ended</t>
  </si>
  <si>
    <t>Jun. 30, 2017</t>
  </si>
  <si>
    <t>SALES</t>
  </si>
  <si>
    <t>Vapor sales, net</t>
  </si>
  <si>
    <t>Grocery sales, net</t>
  </si>
  <si>
    <t>TOTAL SALES, NET</t>
  </si>
  <si>
    <t>Cost of sales vapor</t>
  </si>
  <si>
    <t>Cost of sales grocery</t>
  </si>
  <si>
    <t>GROSS PROFIT</t>
  </si>
  <si>
    <t>OPERATING EXPENSES</t>
  </si>
  <si>
    <t>Advertising</t>
  </si>
  <si>
    <t>Selling, general and administrative</t>
  </si>
  <si>
    <t>Total operating expenses</t>
  </si>
  <si>
    <t>LOSS FROM OPERATIONS</t>
  </si>
  <si>
    <t>OTHER INCOME (EXPENSE)</t>
  </si>
  <si>
    <t>Loss on repurchase of Series A warrants</t>
  </si>
  <si>
    <t>Other income</t>
  </si>
  <si>
    <t>Interest income</t>
  </si>
  <si>
    <t>Total other income (expense), net</t>
  </si>
  <si>
    <t>Net loss from continuing operations</t>
  </si>
  <si>
    <t>Net income from discontinued operations</t>
  </si>
  <si>
    <t>NET LOSS</t>
  </si>
  <si>
    <t>NET LOSS PER SHARE-BASIC AND DILUTED</t>
  </si>
  <si>
    <t>Continuing operations</t>
  </si>
  <si>
    <t>Discontinued operations</t>
  </si>
  <si>
    <t>NET LOSS PER SHARE -BASIC AND DILUTED</t>
  </si>
  <si>
    <t>WEIGHTED AVERAGE NUMBER OF COMMON SHARES OUTSTANDING-BASIC AND DILUTED</t>
  </si>
  <si>
    <t>Consolidated Statement of Changes in Stockholders' Equity (Unaudited) - 6 months ended Jun. 30, 2018 - USD ($)</t>
  </si>
  <si>
    <t>Total</t>
  </si>
  <si>
    <t>Common Stock</t>
  </si>
  <si>
    <t>Additional Paid-In Capital</t>
  </si>
  <si>
    <t>Accumulated Deficit</t>
  </si>
  <si>
    <t>Beginning balance at Dec. 31, 2017</t>
  </si>
  <si>
    <t>Beginning balance, shares at Dec. 31, 2017</t>
  </si>
  <si>
    <t>Stock-based compensation expenses</t>
  </si>
  <si>
    <t>Net loss</t>
  </si>
  <si>
    <t>Ending balance at Jun. 30, 2018</t>
  </si>
  <si>
    <t>Ending balance, shares at Jun. 30, 2018</t>
  </si>
  <si>
    <t>Consolidated Statements of Cash Flows (Unaudited) - USD ($)</t>
  </si>
  <si>
    <t>OPERATING ACTIVITIES</t>
  </si>
  <si>
    <t>Adjustments to reconcile net loss to net cash used in operating activities:</t>
  </si>
  <si>
    <t>Income from discontinued operations</t>
  </si>
  <si>
    <t>Change in allowances for bad debt</t>
  </si>
  <si>
    <t>Depreciation and amortization</t>
  </si>
  <si>
    <t>Write-down of obsolete and slow-moving inventory</t>
  </si>
  <si>
    <t>Stock-based compensation expense</t>
  </si>
  <si>
    <t>Stock-based expense in connection with professional services</t>
  </si>
  <si>
    <t>Net cash used in discontinued operations</t>
  </si>
  <si>
    <t>Changes in operating assets and liabilities:</t>
  </si>
  <si>
    <t>Due from merchant credit card processors</t>
  </si>
  <si>
    <t>Accounts receivable</t>
  </si>
  <si>
    <t>NET CASH USED IN OPERATING ACTIVITIES</t>
  </si>
  <si>
    <t>INVESTING ACTIVITIES</t>
  </si>
  <si>
    <t>Purchases of patent</t>
  </si>
  <si>
    <t>Purchases of property and equipment</t>
  </si>
  <si>
    <t>NET CASH USED IN INVESTING ACTIVITIES</t>
  </si>
  <si>
    <t>FINANCING ACTIVITIES</t>
  </si>
  <si>
    <t>Proceeds from loan payable</t>
  </si>
  <si>
    <t>Principal payments on loan payable</t>
  </si>
  <si>
    <t>Payments for repurchase of Series A warrants</t>
  </si>
  <si>
    <t>Principal payments of capital lease obligations</t>
  </si>
  <si>
    <t>Proceeds from exercise of stock options</t>
  </si>
  <si>
    <t>NET CASH USED IN FINANCING ACTIVITIES</t>
  </si>
  <si>
    <t>DECREASE IN CASH</t>
  </si>
  <si>
    <t>CASH AND CASH EQUIVALENTS - BEGINNING OF PERIOD</t>
  </si>
  <si>
    <t>CASH AND CASH EQUIVALENTS - END OF PERIOD</t>
  </si>
  <si>
    <t>SUPPLEMENTAL DISCLOSURE OF CASH FLOW INFORMATION</t>
  </si>
  <si>
    <t>Cash paid for interest</t>
  </si>
  <si>
    <t>NON-CASH INVESTING AND FINANCING ACTIVITIES</t>
  </si>
  <si>
    <t>Issuance of common stock in connection with cashless exercise of Series A warrants</t>
  </si>
  <si>
    <t>Organization, Going Concern, and Basis of Presentation</t>
  </si>
  <si>
    <t>Organization, Going Concern, and Basis of Presentation [Abstract]</t>
  </si>
  <si>
    <t>ORGANIZATION, GOING CONCERN, AND BASIS OF PRESENTATION</t>
  </si>
  <si>
    <t>Note 1. ORGANIZATION, GOING CONCERN, AND BASIS OF PRESENTATION Organization Healthier Choices Management Corp. (the “Company”) is a holding company focused on providing consumers with healthier daily choices with respect to nutrition and other lifestyle alternatives. The Company currently operates twelve retail vape stores in the Southeast region of the United States, through which it offers e-liquids, vaporizers and related products. The Company also operates Ada’s Natural Market, a natural and organic grocery store, through its wholly owned subsidiary Healthy Choice Markets, Inc. Ada’s Natural Market offers fresh produce, bulk foods, vitamins and supplements, packaged groceries, meat and seafood, deli, baked goods, dairy products, frozen foods, health &amp; beauty products and natural household items. Going Concern and Liquidity The accompanying unaudit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currently and historically has reported net losses and cash outflows from operations. As of June 30, 2018, cash and cash equivalents totaled approximately $7.4 million. While we anticipate that our current cash, cash equivalents, and cash to be generated from operations will be sufficient to meet our projected operating plans for the foreseeable future through a year and a day from the issuance of these unaudited consolidated financial statements. During the second quarter of 2018, the company entered into a $2 million line of credit agreement with a financial institution that is subject to annual renewal with a variable interest rate subject to customary events of default and that no amounts have been drawn down on its. The ability to raise additional financing may have a positive effect on the future performance of the Company. Basis of Presentation and Principles of Consolidation The Company’s unaudited consolidated financial statements are prepared in accordance with GAAP.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owned subsidiaries. The terms “we,” “us,” “our,” and the “Company” refer to Healthier Choices Management Corp. and its wholly-owned subsidiaries, Vaporin, Inc., The Vape Store, Inc. (“Vape Store”), Smoke Anywhere U.S.A., Inc. (“Smoke”), Emagine the Vape Store, LLC (“Emagine”), IVGI Acquisition, Inc., Vapormax Franchising LLC, Vaporin LLC, Vaporin Florida, Inc., and Healthy Choice Markets, Inc. All intercompany accounts and transactions have been eliminated in consolidation. Unaudited Interim Financial Information The unaudit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8. Certain information and footnotes normally included in financial statements prepared in accordance with GAAP have been omitted under the instructions to Form 10-Q and Article 10 of Regulation S-X of the Securities and Exchange Commission (“SEC”). These unaudited consolidated financial statements and notes included herein should be read in conjunction with the audited consolidated financial statements and related notes thereto as of and for the year ended December 31, 2017 included in the Company’s Annual Report on Form 10-K for such year as filed with the SEC on March 15, 2018.</t>
  </si>
  <si>
    <t>Summary of Significant Accounting Policies</t>
  </si>
  <si>
    <t>Summary of Significant Accounting Policies [Abstract]</t>
  </si>
  <si>
    <t>SUMMARY OF SIGNIFICANT ACCOUNTING POLICIES</t>
  </si>
  <si>
    <t>Note 2. SUMMARY OF SIGNIFICANT ACCOUNTING POLICIES Use of Estimates in the Preparation of the Financial Statements The preparation of unaudited consolidated financial statements in conformity with GAAP requires management to make estimates and assumptions that affect the reported amounts of assets and liabilities and disclosure of contingent assets and liabilities at the date of the unaudit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assets and liabilities acquired in business combinations. Certain of management’s estimates could be affected by external conditions, including those unique to the Company’s industry, and general economic conditions. It is possible that these external factors could have an effect on the Company’s estimates that could cause actual results to differ from those estimates. The Company re-evaluates all accounting estimates at least quarterly based on these conditions and records adjustments when necessary. Shipping and Handling Shipping charges billed to customers are included in net sales and the related shipping and handling costs are included in cost of sales. For the six months ended June 30, 2018 and 2017, shipping and handling costs of approximately $27,000 and $66,000, respectively, were included in cost of sales. Concentration of Risk Our cash balances are kept liquid to support our growing acquisition and infrastructure needs for operational expansion. The majority of the Company’s cash and cash equivalents are concentrated in one large financial institution, which is in excess of Federal Deposit Insurance Corporation (FDIC) coverage. At June 30, 2018 and December 31, 2017, cash in excess of FDIC limits of $250,000 per financial institution were approximately
$6.9 million and $7.1 million, respectively. The Company continually monitors its positions with, and the credit quality of, the financial institutions with which it invests, as deposits are held in excess of federally insured limits. The Company’s cash equivalents at June 30, 2018 and December 31, 2017 were money market accounts. The Company has not experienced any losses in such accounts. Inventories Inventories are stated at average cost. If the cost of the inventories exceeds their net realizable value, provisions are recorded to write down excess inventories to their net realizable value. The Company’s inventories consist primarily of merchandise available for resale, such as fresh produce, perishable grocery items and non-perishable consumable goods. 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at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Accounting Standards Update (“ASU”) No. 2014-9, Revenue from Contracts with Customers (“ASU 2014-9”), is a comprehensive revenue recognition standard that superseded nearly all existing revenue recognition guidance. The Company adopted the standard on January 1, 2018 using the retrospective transition method, which requires reporting entities to apply the standard as of the earliest period presented in their financial statements. The adoption of the new standard resulted in an immaterial impact to the consolidated statements of operations for reclassifying $12,951 to net loss and an immaterial impact to the consolidated balance sheets for reclassifying $61,312 of contract liabilities from accrued expenses as of December 31, 2017. Contract liabilities consist of gift card and loyalty point program liabilities. See “Accounts Receivable, Contract Assets, and Deferred Revenue” significant accounting policy. Adoption of ASU 2014-09 impacted the previously reported results for the quarter ended June 30, 2017 as follows:
As reported After adoption
Quarter Ended June 30, ASU2014-09 Impact Quarter Ended June 30,
Vapor sales, net $ 1,507,574 $ (273 ) $ 1,507,301
Grocery sales,
net $ 1,798,135 $ 2,694 $ 1,800,829
Gross profit $ 1,673,107 $ 2,421 $ 1,675,528
Net loss $ (2,714,523 ) $ 2,421 $ (2,712,102 ) Adoption of ASU 2014-09 impacted the previously reported balance sheet as of December 31, 2017 as follows:
As reported ASU 2014-09 Impact After adoption
Accrued Expenses $ 538,204 $ (99,071 ) $ 439,133
Contract liabilities $ - $ 61,312 $ 61,312
Total current liabilities $ 11,284,407 $ (37,759 ) $ 11,246,648
Accumulated deficit $ (12,608,586 ) $ 37,759 $ (12,570,827 )
Total stockholders’ equity $ 406,539 $ 37,759 $ 444,298 Accounts Receivable, Contract Assets, and Contract Liabilities Accounts receivable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s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twelve months for Grocery loyalty rewards, and six months for Vap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 month period. Recently Issued Accounting Pronounc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Early adoption is permitted. The Company is currently evaluating the impact that the adoption of this new standard will have on its consolidated financial statements.</t>
  </si>
  <si>
    <t>Segment Information</t>
  </si>
  <si>
    <t>Segment Information [Abstract]</t>
  </si>
  <si>
    <t>SEGMENT INFORMATION</t>
  </si>
  <si>
    <t>Note 3. SEGMENT INFORMATION Management determines the reportable segments based on the internal reporting used by our executives to evaluate performance and to assess where to allocate resources. The Company evaluates segment performance based on the segment gross profit before corporate expenses. Summarized below are the total net sales and segment operating loss for each reporting segment:
Three Months Ended
Net Sales Segment Gross Profit
June 30, June 30, June 30, June 30,
Vapor sales, net $ 1,140,640 $ 1,507,301 $ 575,586 $ 882,551
Grocery sales, net 2,137,281 1,800,829 855,594 792,977
Total Sales $ 3,277,921 $ 3,308,130 1,431,180 1,675,528
Operating expenses 2,019,183 4,444,390
Operating loss (588,003 ) (2,768,862 )
Other income (expense), net 128,873 (27,699 )
Net loss from continuing operations (459,130 ) (2,796,561 )
Net income from discontinued operations - 84,459
Net loss $ (459,130 ) $ (2,712,102 ) For the three months ended June 30, 2018, depreciation and amortization was $18,029 and $69,429 for Vapor and Grocery, respectively. For the three months ended June 30, 2017, depreciation and amortization was $16,524 and $66,678 for Vapor and Grocery, respectively.
Six Months Ended
Net Sales Segment Gross Profit
June 30, June 30, June 30, June 30,
Vapor sales, net $ 2,449,534 $ 2,986,932 $ 1,307,819 $ 1,818,691
Grocery sales, net 4,435,792 3,891,882 1,767,827 1,667,157
Total Sales $ 6,885,326 $ 6,878,814 3,075,646 3,485,848
Operating expenses 5,154,673 8,010,610
Operating loss (2,079,027 ) (4,524,762 )
Other income (expense), net 350,261 (45,489 )
Net loss from continuing operations (1,728,766 ) (4,570,251 )
Net income from discontinued operations - 76,977
Net loss $ (1,728,766 ) $ (4,493,274 ) For the six months ended June 30, 2018, depreciation and amortization was $33,555 and $138,787 for Vapor and Grocery, respectively. For the six months ended June 30, 2017, depreciation and amortization was $33,259 and $129,860 for Vapor and Grocery, respectively.</t>
  </si>
  <si>
    <t>Notes Receivable from Related Party and Other Income</t>
  </si>
  <si>
    <t>Notes Receivable from Related Party and Other Income [Abstract]</t>
  </si>
  <si>
    <t>NOTES RECEIVABLE FROM RELATED PARTY AND OTHER INCOME</t>
  </si>
  <si>
    <t>Note 4. NOTES RECEIVABLE FROM RELATED PARTY AND OTHER INCOME Management determined both notes receivable were uncollectable based on payment history and recorded a valuation allowance to fully reserve both notes receivable on December 31, 2016. A summary of the notes receivable as of June 30, 2018 is presented below:
Description Due Date Interest Rate Remaining Principal Allowance
Acquisition Note In Default 4.5% $ 45,519 $ (45,519 )
Promissory Note In Default Prime rate plus 2.0% $ 105,938 $ (105,938 ) During the first half of 2018, the Company had notes receivable collections of $315,000, recorded to other income in the Consolidate Statement of Operations. Management believes the valuation allowance is appropriate at June 30, 2018.</t>
  </si>
  <si>
    <t>Intangible Assets</t>
  </si>
  <si>
    <t>Intangible Assets [Abstract]</t>
  </si>
  <si>
    <t>INTANGIBLE ASSETS</t>
  </si>
  <si>
    <t xml:space="preserve">Note 5. INTANGIBLE ASSETS Intangible assets, net are as follows:
June 30, 2018
Useful Lives (Years)
Gross Carrying Amount
Accumulated Amortization
Net Carrying Amount
Favorable lease 15 years $ 890,000 $ (121,400 ) $ 768,600
Trade names 10 years 820,000 (210,500 ) 609,500
Customer relationships 5
years 60,000 (25,000 ) 35,000
Technology 20 years 100,000 (10,833 ) 89,167
Website 3 years 4,500 (3,125 ) 1,375
Intangible assets, net $ 1,874,500 $ (370,858 ) $ 1,503,642
December 31, 2017
Useful Lives (Years)
Gross Carrying Amount
Accumulated Amortization
Net Carrying Amount
Favorable lease 15 years $ 890,000 $ (92,219 ) $ 797,781
Trade names 10 years 820,000 (169,500 ) 650,500
Customer relationships 5 years 60,000 (19,000 ) 41,000
Technology 20 years 75,000 (6,875 ) 68,125
Website 3 years 4,500 (2,375 ) 2,125
Intangible assets, net $ 1,849,500 $ (289,969 ) $ 1,559,531 Intangible assets are amortized on a straight-line basis over their estimated useful lives. Amortization expense amounted to $82,243 and $78,076 for the six months ended June 30, 2018 and 2017, respectively. Future annual estimated amortization
expense is as follows:
Years ending December 31,
2018 (remaining six months) $ 81,930
2019 162,986
2020 162,361
2021 155,361
2022 150,361
Thereafter 790,644
Total $ 1,503,642 </t>
  </si>
  <si>
    <t>Contract Liabilities</t>
  </si>
  <si>
    <t>Contract Liabilities [Abstract]</t>
  </si>
  <si>
    <t>CONTRACT LIABILITIES</t>
  </si>
  <si>
    <t xml:space="preserve">Note 6. CONTRACT LIABILITIES The Company’s contract liabilities consists of gift cards and loyalty rewards, for which the Company has a performance obligation to deliver products when customers redeem balances or terms expire through breakage. Our breakage policy is twenty-four months for gift cards, twelve months for Grocery loyalty rewards, and six months for Vapor loyalty rewards. As such, all contract liabilities are expected to be recognized within a twenty-four month period. A summary of the contract liabilities activity for the six months ended June 30, 2018 and 2017 is presented below:
Six month ended
2018 2017
Beginning balance as January1, $ 61,312 $ 34,564
Issued 80,126 97,317
Redeemed (111,173 ) (104,365 )
Breakage recognized 347 3,330
Ending balance as of June 30, $ 30,612 $ 30,847 </t>
  </si>
  <si>
    <t>Stockholders' Equity</t>
  </si>
  <si>
    <t>Stockholders' Equity [Abstract]</t>
  </si>
  <si>
    <t xml:space="preserve">Note 7. STOCKHOLDERS’ EQUITY Series A Warrants Through June 30, 2018, there were no Series A Warrants exercised through the cashless exercise provision of such warrants. As a result, the Company’s outstanding common stock remained unchanged for the first half of 2018. Pursuant to the Series A Warrant agreement, the Black Scholes value is calculated by a third-party and utilized in calculating the warrant common stock equivalents at the point of cashless exercise. As such, the number of warrant common stock equivalents outstanding are computed at the end of each reporting period using the formula below: (Series A Warrants exercised * Black Scholes Value) / closing common stock bid price as of two trading days prior. A summary of the outstanding warrant common stock equivalents at January 1, 2018 and June 30, 2018, is presented below:
June 30, January 1,
Warrants outstanding 33 33
Black Scholes value 1,523,599 1,520,919
Closing bid stock price $ 0.0001 $ 0.0001
Warrant common stock equivalent 506,136,603,028 505,246,312,541 Stock Options During the three months ended June 30, 2018 and 2017, the Company recognized stock-based compensation of $0.1 million and $2.1 million, respectively, in connection with the amortization of stock options, net of recovery of stock-based charges for forfeited unvested stock options. During the six months ended June 30, 2018 and 2017, the Company recognized stock-based compensation of $1.2 million and $3.3 million, respectively. Stock-based compensation expense is included as part of selling, general and administrative expense in the accompanying consolidated statements of operations. At June 30, 2018, the amount of unamortized stock-based compensation expense associated with unvested stock options granted to employees, directors and consultants was approximately $0.2 million, which will be amortized over a weighted average period of 0.84 years. At December 31, 2017, the amount of unamortized stock-based compensation expense associated with unvested stock options granted to employees, directors and consultants was approximately $1.3 million, which will be amortized over a weighted average period of 0.43 years. Loss per Share Basic loss per share is computed by dividing the net loss by the weighted average number of shares of common stock outstanding during the period. Diluted loss per share is computed using the weighted average number of shares of common stock outstanding and, if dilutive, potential shares of common stock outstanding during the period. Potential common shares consist of incremental shares of common stock issuable upon (a) the exercise of stock options (using the treasury stock method), and (b) the exercise of warrants (using the if-converted method). For the three and six months ended June 31, 2018 and 2017, diluted loss per share excludes the potential shares of common stock, as their effect is antidilutive. The following table summarizes the Company’s securities, in common share equivalents, that have been excluded from the calculation of dilutive loss per share as their effect would be anti-dilutive:
June 30, June 30,
Stock options 89,568,899,200 82,911,261,360
Warrants 506,136,603,028 505,949,795,210
Total 595,705,502,228 588,861,056,570 </t>
  </si>
  <si>
    <t>Fair Value Measurements</t>
  </si>
  <si>
    <t>Fair Value Measurements [Abstract]</t>
  </si>
  <si>
    <t>FAIR VALUE MEASUREMENTS</t>
  </si>
  <si>
    <t xml:space="preserve">Note 8. 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when impairment is recognized or for a business combination. The following table summarizes the liabilities measured at fair value on a recurring basis as of June 30, 2018 and December 2017:
Level 1 Level 2 Level 3 Total
LIABILITIES
Derivative liabilities – warrants $ - $ 10,231,697 $ - $ 10,231,697
Total derivative liabilities – warrants $ - $ 10,231,697 $ - $ 10,231,697 </t>
  </si>
  <si>
    <t>Commitments and Contingencies</t>
  </si>
  <si>
    <t>Commitments and Contingencies [Abstract]</t>
  </si>
  <si>
    <t>COMMITMENTS AND CONTINGENCIES</t>
  </si>
  <si>
    <t>Note 9. COMMITMENTS AND CONTINGENCIES Fontem License Agreement The Company has a non-exclusive license to certain products with Fontem Ventures B.V. “Fontem”. The Company will make quarterly license and royalty payments in perpetuity to Fontem based on the sale of qualifying products as defined in the license agreement at a royalty rate of 5.25%.
Three Months Ended Six Months Ended
2018 2017 2018 2017
Royalty expenses $ 13,579 $ (14,650 ) $ 34,007 $ (14,650 ) For the three and six months ended 2017, the credit balance for the royalty expenses was due to a true-up adjustment in the liability. Legal Proceedings From time to time the Company may be involved in various claims and legal actions arising in the ordinary course of our business. With respect to legal costs, we record such costs as incurred.</t>
  </si>
  <si>
    <t>Disaggregation of Revenues</t>
  </si>
  <si>
    <t>Disaggregation of Revenues [Abstract]</t>
  </si>
  <si>
    <t>DISAGGREGATION OF REVENUES</t>
  </si>
  <si>
    <t xml:space="preserve">Note 10. DISAGGREGATION OF REVENUES 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Three Months Ended Six Months Ended
June 30, June 30, June 30, June 30,
Vapor $ 1,140,640 $ 1,507,301 $ 2,449,534 $ 2,986,932
Grocery 2,137,281 1,800,828 4,435,792 3,891,882
Total revenue $ 3,277,921 $ 3,308,129 $ 6,885,326 $ 6,878,814
Retail Vapor $ 1,139,621 $ 1,431,587 $ 2,442,476 $ 2,783,543
Retail Grocery 1,526,587 1,395,173 3,173,222 3,062,019
Food service/restaurant 398,835 406,358 796,399 829,863
Online/eCommerce 206,904 (703 ) 457,864 -
Wholesale Grocery 4,955 - 8,307 -
Wholesale Vapor 1,019 75,714 7,058 203,389
Total revenue $ 3,277,921 $ 3,308,129 $ 6,885,326 $ 6,878,814 </t>
  </si>
  <si>
    <t>Summary of Significant Accounting Policies (Policies)</t>
  </si>
  <si>
    <t>Use of Estimates in the Preparation of the Financial Statements</t>
  </si>
  <si>
    <t>Use of Estimates in the Preparation of the Financial Statements The preparation of unaudited consolidated financial statements in conformity with GAAP requires management to make estimates and assumptions that affect the reported amounts of assets and liabilities and disclosure of contingent assets and liabilities at the date of the unaudit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assets and liabilities acquired in business combinations. Certain of management’s estimates could be affected by external conditions, including those unique to the Company’s industry, and general economic conditions. It is possible that these external factors could have an effect on the Company’s estimates that could cause actual results to differ from those estimates. The Company re-evaluates all accounting estimates at least quarterly based on these conditions and records adjustments when necessary.</t>
  </si>
  <si>
    <t>Shipping and Handling</t>
  </si>
  <si>
    <t>Shipping and Handling Shipping charges billed to customers are included in net sales and the related shipping and handling costs are included in cost of sales. For the six months ended June 30, 2018 and 2017, shipping and handling costs of approximately $27,000 and $66,000, respectively, were included in cost of sales.</t>
  </si>
  <si>
    <t>Concentration of Risk</t>
  </si>
  <si>
    <t>Concentration of Risk Our cash balances are kept liquid to support our growing acquisition and infrastructure needs for operational expansion. The majority of the Company’s cash and cash equivalents are concentrated in one large financial institution, which is in excess of Federal Deposit Insurance Corporation (FDIC) coverage. At June 30, 2018 and December 31, 2017, cash in excess of FDIC limits of $250,000 per financial institution were approximately $6.9 million and $7.1 million, respectively. The Company continually monitors its positions with, and the credit quality of, the financial institutions with which it invests, as deposits are held in excess of federally insured limits. The Company’s cash equivalents at June 30, 2018 and December 31, 2017 were money market accounts. The Company has not experienced any losses in such accounts.</t>
  </si>
  <si>
    <t>Inventories Inventories are stated at average cost. If the cost of the inventories exceeds their net realizable value, provisions are recorded to write down excess inventories to their net realizable value. The Company’s inventories consist primarily of merchandise available for resale, such as fresh produce, perishable grocery items and non-perishable consumable goods.</t>
  </si>
  <si>
    <t>Revenue Recognition</t>
  </si>
  <si>
    <t xml:space="preserve">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at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Accounting Standards Update (“ASU”) No. 2014-9, Revenue from Contracts with Customers (“ASU 2014-9”), is a comprehensive revenue recognition standard that superseded nearly all existing revenue recognition guidance. The Company adopted the standard on January 1, 2018 using the retrospective transition method, which requires reporting entities to apply the standard as of the earliest period presented in their financial statements. The adoption of the new standard resulted in an immaterial impact to the consolidated statements of operations for reclassifying $12,951 to net loss and an immaterial impact to the consolidated balance sheets for reclassifying $61,312 of contract liabilities from accrued expenses as of
December 31, 2017. Contract liabilities consist of gift card and loyalty point program liabilities. See “Accounts Receivable, Contract Assets, and Deferred Revenue” significant accounting policy. Adoption of ASU 2014-09 impacted the previously reported results for the quarter ended June 30, 2017 as follows:
As reported After adoption
Quarter Ended June 30, ASU2014-09 Impact Quarter Ended June 30,
Vapor sales, net $ 1,507,574 $ (273 ) $ 1,507,301
Grocery sales, net $ 1,798,135 $ 2,694 $ 1,800,829
Gross profit $ 1,673,107 $ 2,421 $ 1,675,528
Net loss $ (2,714,523 ) $ 2,421 $ (2,712,102 ) Adoption of ASU 2014-09 impacted the previously reported balance sheet as of December 31, 2017 as follows:
As reported ASU 2014-09 Impact After adoption
Accrued Expenses $ 538,204 $ (99,071 ) $ 439,133
Contract liabilities $ - $ 61,312 $ 61,312
Total current liabilities $ 11,284,407 $ (37,759 ) $ 11,246,648
Accumulated deficit $ (12,608,586 ) $ 37,759 $ (12,570,827 )
Total stockholders’ equity $ 406,539 $ 37,759 $ 444,298 </t>
  </si>
  <si>
    <t>Accounts Receivable, Contract Assets, and Contract Liabilities</t>
  </si>
  <si>
    <t>Accounts Receivable, Contract Assets, and Contract Liabilities Accounts receivable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s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twelve months for Grocery loyalty rewards, and six months for Vap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 month period.</t>
  </si>
  <si>
    <t>Recently Issued Accounting Pronouncements</t>
  </si>
  <si>
    <t>Recently Issued Accounting Pronounc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Early adoption is permitted. The Company is currently evaluating the impact that the adoption of this new standard will have on its consolidated financial statements.</t>
  </si>
  <si>
    <t>Summary of Significant Accounting Policies (Tables)</t>
  </si>
  <si>
    <t>Schedule of previously reported results</t>
  </si>
  <si>
    <t xml:space="preserve">As reported After adoption
Quarter Ended June 30, ASU2014-09 Impact Quarter Ended June 30,
Vapor sales, net $ 1,507,574 $ (273 ) $ 1,507,301
Grocery sales, net $ 1,798,135 $ 2,694 $ 1,800,829
Gross profit $ 1,673,107 $ 2,421 $ 1,675,528
Net loss $ (2,714,523 ) $ 2,421 $ (2,712,102 )
As reported ASU 2014-09 Impact After adoption
Accrued Expenses $ 538,204 $ (99,071 ) $ 439,133
Contract liabilities $ - $ 61,312 $ 61,312
Total current liabilities $ 11,284,407 $ (37,759 ) $ 11,246,648
Accumulated deficit $ (12,608,586 ) $ 37,759 $ (12,570,827 )
Total stockholders’ equity $ 406,539 $ 37,759 $ 444,298 </t>
  </si>
  <si>
    <t>Segment Information (Tables)</t>
  </si>
  <si>
    <t>Schedule of net sales and segment operating loss</t>
  </si>
  <si>
    <t>Three Months Ended
Net Sales Segment Gross Profit
June 30, June 30, June 30, June 30,
Vapor sales, net $ 1,140,640 $ 1,507,301 $ 575,586 $ 882,551
Grocery sales, net 2,137,281 1,800,829 855,594 792,977
Total Sales $ 3,277,921 $ 3,308,130 1,431,180 1,675,528
Operating expenses 2,019,183 4,444,390
Operating loss (588,003 ) (2,768,862 )
Other income (expense), net 128,873 (27,699 )
Net loss from continuing operations (459,130 ) (2,796,561 )
Net income from discontinued operations - 84,459
Net loss $ (459,130 ) $ (2,712,102 )
Six Months Ended
Net Sales Segment Gross Profit
June 30, June 30, June 30, June 30,
Vapor sales, net $ 2,449,534 $ 2,986,932 $ 1,307,819 $ 1,818,691
Grocery sales, net 4,435,792 3,891,882 1,767,827 1,667,157
Total Sales $ 6,885,326 $ 6,878,814 3,075,646 3,485,848
Operating expenses 5,154,673 8,010,610
Operating loss (2,079,027 ) (4,524,762 )
Other income (expense), net 350,261 (45,489 )
Net loss from continuing operations (1,728,766 ) (4,570,251 )
Net income from discontinued operations - 76,977
Net loss $ (1,728,766 ) $ (4,493,274 )</t>
  </si>
  <si>
    <t>Notes Receivable from Related Party and Other Income (Tables)</t>
  </si>
  <si>
    <t>Summary of notes receivable</t>
  </si>
  <si>
    <t>Description Due Date Interest Rate Remaining Principal Allowance
Acquisition Note In Default 4.5% $ 45,519 $ (45,519 )
Promissory Note In Default Prime rate plus 2.0% $ 105,938 $ (105,938 )</t>
  </si>
  <si>
    <t>Intangible Assets (Tables)</t>
  </si>
  <si>
    <t>Schedule of intangible assets, net</t>
  </si>
  <si>
    <t xml:space="preserve">June 30, 2018
Useful Lives (Years)
Gross Carrying Amount
Accumulated Amortization
Net Carrying Amount
Favorable lease 15 years $ 890,000 $ (121,400 ) $ 768,600
Trade names 10 years 820,000 (210,500 ) 609,500
Customer relationships 5 years 60,000 (25,000 ) 35,000
Technology 20 years 100,000 (10,833 ) 89,167
Website 3 years 4,500 (3,125 ) 1,375
Intangible assets, net $ 1,874,500 $ (370,858 ) $ 1,503,642
December 31, 2017
Useful Lives (Years)
Gross Carrying Amount
Accumulated Amortization
Net Carrying Amount
Favorable lease 15 years $ 890,000 $ (92,219 ) $ 797,781
Trade names 10 years 820,000 (169,500 ) 650,500
Customer relationships 5 years 60,000 (19,000 ) 41,000
Technology 20 years 75,000 (6,875 ) 68,125
Website 3 years 4,500 (2,375 ) 2,125
Intangible assets, net $ 1,849,500 $ (289,969 ) $ 1,559,531 </t>
  </si>
  <si>
    <t>Schedule of future annual estimated amortization expense</t>
  </si>
  <si>
    <t xml:space="preserve">Years ending December 31,
2018 (remaining six months) $ 81,930
2019 162,986
2020 162,361
2021 155,361
2022 150,361
Thereafter 790,644
Total $ 1,503,642 </t>
  </si>
  <si>
    <t>Contract Liabilities (Tables)</t>
  </si>
  <si>
    <t>Schedule of contract liabilities</t>
  </si>
  <si>
    <t xml:space="preserve">Six month ended
2018 2017
Beginning balance as January1, $ 61,312 $ 34,564
Issued 80,126 97,317
Redeemed (111,173 ) (104,365 )
Breakage recognized 347 3,330
Ending balance as of June 30, $ 30,612 $ 30,847 </t>
  </si>
  <si>
    <t>Stockholders' Equity (Tables)</t>
  </si>
  <si>
    <t>Summary of the outstanding warrant common stock equivalents</t>
  </si>
  <si>
    <t xml:space="preserve">June 30, January 1,
Warrants outstanding 33 33
Black Scholes value 1,523,599 1,520,919
Closing bid stock price $ 0.0001 $ 0.0001
Warrant common stock equivalent 506,136,603,028 505,246,312,541 </t>
  </si>
  <si>
    <t>Summary of anti-dilutive activities excluded from basic and dilutive loss per share</t>
  </si>
  <si>
    <t xml:space="preserve">June 30, June 30,
Stock options 89,568,899,200 82,911,261,360
Warrants 506,136,603,028 505,949,795,210
Total 595,705,502,228 588,861,056,570 </t>
  </si>
  <si>
    <t>Fair Value Measurements (Tables)</t>
  </si>
  <si>
    <t>Schedule of liabilities measured at fair value on a recurring basis</t>
  </si>
  <si>
    <t xml:space="preserve">Level 1 Level 2 Level 3 Total
LIABILITIES
Derivative liabilities – warrants $ - $ 10,231,697 $ - $ 10,231,697
Total derivative liabilities – warrants $ - $ 10,231,697 $ - $ 10,231,697 </t>
  </si>
  <si>
    <t>Commitments and Contingencies (Tables)</t>
  </si>
  <si>
    <t>Summarry of royalty expenses</t>
  </si>
  <si>
    <t>Three Months Ended Six Months Ended
2018 2017 2018 2017
Royalty expenses $ 13,579 $ (14,650 ) $ 34,007 $ (14,650 )</t>
  </si>
  <si>
    <t>Disaggregation of Revenues (Tables)</t>
  </si>
  <si>
    <t>Summary of disaggregate revenue</t>
  </si>
  <si>
    <t xml:space="preserve">Three Months Ended Six Months Ended
June 30, June 30, June 30, June 30,
Vapor $ 1,140,640 $ 1,507,301 $ 2,449,534 $ 2,986,932
Grocery 2,137,281 1,800,828 4,435,792 3,891,882
Total revenue $ 3,277,921 $ 3,308,129 $ 6,885,326 $ 6,878,814
Retail Vapor $ 1,139,621 $ 1,431,587 $ 2,442,476 $ 2,783,543
Retail Grocery 1,526,587 1,395,173 3,173,222 3,062,019
Food service/restaurant 398,835 406,358 796,399 829,863
Online/eCommerce 206,904 (703 ) 457,864 -
Wholesale Grocery 4,955 - 8,307 -
Wholesale Vapor 1,019 75,714 7,058 203,389
Total revenue $ 3,277,921 $ 3,308,129 $ 6,885,326 $ 6,878,814 </t>
  </si>
  <si>
    <t>Organization, Going Concern, and Basis of Presentation (Details) - USD ($)</t>
  </si>
  <si>
    <t>Dec. 31, 2016</t>
  </si>
  <si>
    <t>Organization, Going Concern, and Basis of Presentation (Textual)</t>
  </si>
  <si>
    <t>Long-term Line of Credit</t>
  </si>
  <si>
    <t>Summary of Significant Accounting Policies (Details) - USD ($)</t>
  </si>
  <si>
    <t>Gross profit</t>
  </si>
  <si>
    <t>ASU 2014-09 Impact [Member]</t>
  </si>
  <si>
    <t>As reported [Member]</t>
  </si>
  <si>
    <t>Summary of Significant Accounting Policies (Details 1) - USD ($)</t>
  </si>
  <si>
    <t>Accrued Expenses</t>
  </si>
  <si>
    <t>Total current liabilities</t>
  </si>
  <si>
    <t>Total stockholders' equity</t>
  </si>
  <si>
    <t>Summary of Significant Accounting Policies (Details Textual) - USD ($)</t>
  </si>
  <si>
    <t>12 Months Ended</t>
  </si>
  <si>
    <t>Summary of Significant Accounting Policies (Textual)</t>
  </si>
  <si>
    <t>Shipping and handling costs</t>
  </si>
  <si>
    <t>Cash in excess of FDIC limits</t>
  </si>
  <si>
    <t>Cash in excess of financial institution</t>
  </si>
  <si>
    <t>Contract liabilities from accrued expenses</t>
  </si>
  <si>
    <t>Net loss and an immaterial impact</t>
  </si>
  <si>
    <t>Segment Information (Details) - USD ($)</t>
  </si>
  <si>
    <t>Segment Reporting Information [Line Items]</t>
  </si>
  <si>
    <t>Net sales</t>
  </si>
  <si>
    <t>Segment Gross Profit</t>
  </si>
  <si>
    <t>Operating expenses</t>
  </si>
  <si>
    <t>Operating loss</t>
  </si>
  <si>
    <t>Other income (expense), net</t>
  </si>
  <si>
    <t>Net income (loss) from discontinued operations</t>
  </si>
  <si>
    <t>Operating segment [Member]</t>
  </si>
  <si>
    <t>Vapor [Member] | Operating segment [Member]</t>
  </si>
  <si>
    <t>Grocery [Member] | Operating segment [Member]</t>
  </si>
  <si>
    <t>Segment Information (Details Textual) - USD ($)</t>
  </si>
  <si>
    <t>Vapor [Member]</t>
  </si>
  <si>
    <t>Segment Information (Textual)</t>
  </si>
  <si>
    <t>Grocery [Member]</t>
  </si>
  <si>
    <t>Notes Receivable from Related Party and Other Income (Details)</t>
  </si>
  <si>
    <t>Jun. 30, 2018USD ($)</t>
  </si>
  <si>
    <t>Acquisition Note [Member]</t>
  </si>
  <si>
    <t>Short-term Debt [Line Items]</t>
  </si>
  <si>
    <t>Due Date</t>
  </si>
  <si>
    <t>In Default</t>
  </si>
  <si>
    <t>Interest Rate</t>
  </si>
  <si>
    <t>4.50%</t>
  </si>
  <si>
    <t>Remaining Principal</t>
  </si>
  <si>
    <t>Allowance</t>
  </si>
  <si>
    <t>Promissory Note [Member]</t>
  </si>
  <si>
    <t>2.00%</t>
  </si>
  <si>
    <t>Notes Receivable from Related Party and Other Income (Details Textual)</t>
  </si>
  <si>
    <t>Notes Receivable from Related Party and Other Income (Abstract)</t>
  </si>
  <si>
    <t>Intangible Assets (Details) - USD ($)</t>
  </si>
  <si>
    <t>Finite-Lived Intangible Assets [Line Items]</t>
  </si>
  <si>
    <t>Gross Carrying Amount</t>
  </si>
  <si>
    <t>Accumulated Amortization</t>
  </si>
  <si>
    <t>Net Carrying Amount</t>
  </si>
  <si>
    <t>Favorable lease [Member]</t>
  </si>
  <si>
    <t>Useful Lives (Years)</t>
  </si>
  <si>
    <t>15 years</t>
  </si>
  <si>
    <t>Trade names [Member]</t>
  </si>
  <si>
    <t>10 years</t>
  </si>
  <si>
    <t>Customer relationships [Member]</t>
  </si>
  <si>
    <t>5 years</t>
  </si>
  <si>
    <t>Technology [Member]</t>
  </si>
  <si>
    <t>20 years</t>
  </si>
  <si>
    <t>Website [Member]</t>
  </si>
  <si>
    <t>3 years</t>
  </si>
  <si>
    <t>Intangible Assets (Details 1) - USD ($)</t>
  </si>
  <si>
    <t>2018 (remaining six months)</t>
  </si>
  <si>
    <t>Thereafter</t>
  </si>
  <si>
    <t>Intangible Assets (Details Textual) - USD ($)</t>
  </si>
  <si>
    <t>Intangible Assets (Textual)</t>
  </si>
  <si>
    <t>Amortization expense</t>
  </si>
  <si>
    <t>Contract Liabilities (Details) - USD ($)</t>
  </si>
  <si>
    <t>Beginning balance as January 1,</t>
  </si>
  <si>
    <t>Issued</t>
  </si>
  <si>
    <t>Redeemed</t>
  </si>
  <si>
    <t>Breakage recognized</t>
  </si>
  <si>
    <t>Ending balance as of June 30,</t>
  </si>
  <si>
    <t>Stockholders' Equity (Details) - $ / shares</t>
  </si>
  <si>
    <t>Warrants outstanding</t>
  </si>
  <si>
    <t>Black Scholes value</t>
  </si>
  <si>
    <t>Closing bid stock price</t>
  </si>
  <si>
    <t>Warrant common stock equivalent</t>
  </si>
  <si>
    <t>Stockholders' Equity (Details 1) - shares</t>
  </si>
  <si>
    <t>Antidilutive Securities Excluded from Computation of Earnings Per Share [Line Items]</t>
  </si>
  <si>
    <t>Securities excluded from calculation of dilutive loss per share</t>
  </si>
  <si>
    <t>Stock options [Member]</t>
  </si>
  <si>
    <t>Warrants [Member]</t>
  </si>
  <si>
    <t>Stockholders' Equity (Details Textual) - Stock Options [Member] - USD ($) $ in Millions</t>
  </si>
  <si>
    <t>Stockholders' Equity (Textual)</t>
  </si>
  <si>
    <t>Unamortized stock based compensation expense on unvested stock options</t>
  </si>
  <si>
    <t>Amortized over a weighted average period</t>
  </si>
  <si>
    <t>10 months 3 days</t>
  </si>
  <si>
    <t>5 months 5 days</t>
  </si>
  <si>
    <t>Fair Value Measurements (Details) - USD ($)</t>
  </si>
  <si>
    <t>LIABILITIES</t>
  </si>
  <si>
    <t>Total derivative liabilities - warrants</t>
  </si>
  <si>
    <t>Recurring basis [Member] | Level 1 [Member]</t>
  </si>
  <si>
    <t>Recurring basis [Member] | Level 2 [Member]</t>
  </si>
  <si>
    <t>Recurring basis [Member] | Level 3 [Member]</t>
  </si>
  <si>
    <t>Commitments and Contingencies (Details) - USD ($)</t>
  </si>
  <si>
    <t>Royalty expenses</t>
  </si>
  <si>
    <t>Commitments and Contingencies (Details Textual)</t>
  </si>
  <si>
    <t>Commitments and Contingencies (Textual)</t>
  </si>
  <si>
    <t>Royalty rate, percentage</t>
  </si>
  <si>
    <t>5.25%</t>
  </si>
  <si>
    <t>Disaggregation of Revenues (Details) - USD ($)</t>
  </si>
  <si>
    <t>Disaggregation of Revenue [Line Items]</t>
  </si>
  <si>
    <t>Total revenue</t>
  </si>
  <si>
    <t>Retail Vapor [Member]</t>
  </si>
  <si>
    <t>Retail Grocery [Member]</t>
  </si>
  <si>
    <t>Food Service Restaurant [Member]</t>
  </si>
  <si>
    <t>Online Ecommerce [Member]</t>
  </si>
  <si>
    <t>Wholesale Grocery [Member]</t>
  </si>
  <si>
    <t>Wholesale Vapor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48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9348867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5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row r="6" spans="1:2">
      <c r="A6" s="4" t="s">
        <v>180</v>
      </c>
      <c r="B6" s="4" t="s">
        <v>181</v>
      </c>
    </row>
    <row r="7" spans="1:2">
      <c r="A7" s="4" t="s">
        <v>30</v>
      </c>
      <c r="B7" s="4" t="s">
        <v>182</v>
      </c>
    </row>
    <row r="8" spans="1:2">
      <c r="A8" s="4" t="s">
        <v>183</v>
      </c>
      <c r="B8" s="4" t="s">
        <v>184</v>
      </c>
    </row>
    <row r="9" spans="1:2">
      <c r="A9" s="4" t="s">
        <v>185</v>
      </c>
      <c r="B9" s="4" t="s">
        <v>186</v>
      </c>
    </row>
    <row r="10" spans="1:2">
      <c r="A10" s="4" t="s">
        <v>187</v>
      </c>
      <c r="B10"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45</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20207</v>
      </c>
      <c r="C3" s="7" t="n">
        <v>7883191</v>
      </c>
    </row>
    <row r="4" spans="1:3">
      <c r="A4" s="4" t="s">
        <v>28</v>
      </c>
      <c r="B4" s="5" t="n">
        <v>12795</v>
      </c>
      <c r="C4" s="5" t="n">
        <v>28410</v>
      </c>
    </row>
    <row r="5" spans="1:3">
      <c r="A5" s="4" t="s">
        <v>29</v>
      </c>
      <c r="B5" s="5" t="n">
        <v>50211</v>
      </c>
      <c r="C5" s="5" t="n">
        <v>75568</v>
      </c>
    </row>
    <row r="6" spans="1:3">
      <c r="A6" s="4" t="s">
        <v>30</v>
      </c>
      <c r="B6" s="5" t="n">
        <v>885536</v>
      </c>
      <c r="C6" s="5" t="n">
        <v>861650</v>
      </c>
    </row>
    <row r="7" spans="1:3">
      <c r="A7" s="4" t="s">
        <v>31</v>
      </c>
      <c r="B7" s="5" t="n">
        <v>91236</v>
      </c>
      <c r="C7" s="5" t="n">
        <v>63808</v>
      </c>
    </row>
    <row r="8" spans="1:3">
      <c r="A8" s="4" t="s">
        <v>32</v>
      </c>
      <c r="B8" s="4" t="s">
        <v>33</v>
      </c>
      <c r="C8" s="5" t="n">
        <v>41183</v>
      </c>
    </row>
    <row r="9" spans="1:3">
      <c r="A9" s="4" t="s">
        <v>34</v>
      </c>
      <c r="B9" s="5" t="n">
        <v>8459985</v>
      </c>
      <c r="C9" s="5" t="n">
        <v>8953810</v>
      </c>
    </row>
    <row r="10" spans="1:3">
      <c r="A10" s="4" t="s">
        <v>35</v>
      </c>
      <c r="B10" s="5" t="n">
        <v>525643</v>
      </c>
      <c r="C10" s="5" t="n">
        <v>589506</v>
      </c>
    </row>
    <row r="11" spans="1:3">
      <c r="A11" s="4" t="s">
        <v>36</v>
      </c>
      <c r="B11" s="5" t="n">
        <v>1503642</v>
      </c>
      <c r="C11" s="5" t="n">
        <v>1559531</v>
      </c>
    </row>
    <row r="12" spans="1:3">
      <c r="A12" s="4" t="s">
        <v>37</v>
      </c>
      <c r="B12" s="5" t="n">
        <v>481314</v>
      </c>
      <c r="C12" s="5" t="n">
        <v>481314</v>
      </c>
    </row>
    <row r="13" spans="1:3">
      <c r="A13" s="4" t="s">
        <v>38</v>
      </c>
      <c r="B13" s="5" t="n">
        <v>116914</v>
      </c>
      <c r="C13" s="5" t="n">
        <v>117244</v>
      </c>
    </row>
    <row r="14" spans="1:3">
      <c r="A14" s="4" t="s">
        <v>39</v>
      </c>
      <c r="B14" s="5" t="n">
        <v>11087498</v>
      </c>
      <c r="C14" s="5" t="n">
        <v>11701405</v>
      </c>
    </row>
    <row r="15" spans="1:3">
      <c r="A15" s="3" t="s">
        <v>40</v>
      </c>
    </row>
    <row r="16" spans="1:3">
      <c r="A16" s="4" t="s">
        <v>41</v>
      </c>
      <c r="B16" s="5" t="n">
        <v>652762</v>
      </c>
      <c r="C16" s="5" t="n">
        <v>512395</v>
      </c>
    </row>
    <row r="17" spans="1:3">
      <c r="A17" s="4" t="s">
        <v>42</v>
      </c>
      <c r="B17" s="5" t="n">
        <v>286860</v>
      </c>
      <c r="C17" s="5" t="n">
        <v>439133</v>
      </c>
    </row>
    <row r="18" spans="1:3">
      <c r="A18" s="4" t="s">
        <v>43</v>
      </c>
      <c r="B18" s="5" t="n">
        <v>30612</v>
      </c>
      <c r="C18" s="5" t="n">
        <v>61312</v>
      </c>
    </row>
    <row r="19" spans="1:3">
      <c r="A19" s="4" t="s">
        <v>44</v>
      </c>
      <c r="B19" s="5" t="n">
        <v>2167</v>
      </c>
      <c r="C19" s="5" t="n">
        <v>2111</v>
      </c>
    </row>
    <row r="20" spans="1:3">
      <c r="A20" s="4" t="s">
        <v>45</v>
      </c>
      <c r="B20" s="5" t="n">
        <v>10231697</v>
      </c>
      <c r="C20" s="5" t="n">
        <v>10231697</v>
      </c>
    </row>
    <row r="21" spans="1:3">
      <c r="A21" s="4" t="s">
        <v>46</v>
      </c>
      <c r="B21" s="5" t="n">
        <v>11204098</v>
      </c>
      <c r="C21" s="5" t="n">
        <v>11246648</v>
      </c>
    </row>
    <row r="22" spans="1:3">
      <c r="A22" s="4" t="s">
        <v>47</v>
      </c>
      <c r="B22" s="5" t="n">
        <v>9361</v>
      </c>
      <c r="C22" s="5" t="n">
        <v>10459</v>
      </c>
    </row>
    <row r="23" spans="1:3">
      <c r="A23" s="4" t="s">
        <v>48</v>
      </c>
      <c r="B23" s="5" t="n">
        <v>11213459</v>
      </c>
      <c r="C23" s="5" t="n">
        <v>11257107</v>
      </c>
    </row>
    <row r="24" spans="1:3">
      <c r="A24" s="4" t="s">
        <v>49</v>
      </c>
      <c r="B24" s="4" t="s">
        <v>33</v>
      </c>
      <c r="C24" s="4" t="s">
        <v>33</v>
      </c>
    </row>
    <row r="25" spans="1:3">
      <c r="A25" s="3" t="s">
        <v>50</v>
      </c>
    </row>
    <row r="26" spans="1:3">
      <c r="A26" s="4" t="s">
        <v>51</v>
      </c>
      <c r="B26" s="5" t="n">
        <v>2934887</v>
      </c>
      <c r="C26" s="5" t="n">
        <v>2934887</v>
      </c>
    </row>
    <row r="27" spans="1:3">
      <c r="A27" s="4" t="s">
        <v>52</v>
      </c>
      <c r="B27" s="5" t="n">
        <v>11238744</v>
      </c>
      <c r="C27" s="5" t="n">
        <v>10080238</v>
      </c>
    </row>
    <row r="28" spans="1:3">
      <c r="A28" s="4" t="s">
        <v>53</v>
      </c>
      <c r="B28" s="5" t="n">
        <v>-14299592</v>
      </c>
      <c r="C28" s="5" t="n">
        <v>-12570827</v>
      </c>
    </row>
    <row r="29" spans="1:3">
      <c r="A29" s="4" t="s">
        <v>54</v>
      </c>
      <c r="B29" s="5" t="n">
        <v>-125961</v>
      </c>
      <c r="C29" s="5" t="n">
        <v>444298</v>
      </c>
    </row>
    <row r="30" spans="1:3">
      <c r="A30" s="4" t="s">
        <v>55</v>
      </c>
      <c r="B30" s="7" t="n">
        <v>11087498</v>
      </c>
      <c r="C30" s="7" t="n">
        <v>11701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5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20</v>
      </c>
      <c r="B1" s="2" t="s">
        <v>2</v>
      </c>
      <c r="C1" s="2" t="s">
        <v>25</v>
      </c>
      <c r="D1" s="2" t="s">
        <v>67</v>
      </c>
      <c r="E1" s="2" t="s">
        <v>221</v>
      </c>
    </row>
    <row r="2" spans="1:5">
      <c r="A2" s="3" t="s">
        <v>222</v>
      </c>
    </row>
    <row r="3" spans="1:5">
      <c r="A3" s="4" t="s">
        <v>27</v>
      </c>
      <c r="B3" s="7" t="n">
        <v>7420207</v>
      </c>
      <c r="C3" s="7" t="n">
        <v>7883191</v>
      </c>
      <c r="D3" s="7" t="n">
        <v>9093349</v>
      </c>
      <c r="E3" s="7" t="n">
        <v>13366272</v>
      </c>
    </row>
    <row r="4" spans="1:5">
      <c r="A4" s="4" t="s">
        <v>223</v>
      </c>
      <c r="B4" s="7" t="n">
        <v>2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24</v>
      </c>
      <c r="B1" s="2" t="s">
        <v>66</v>
      </c>
      <c r="D1" s="2" t="s">
        <v>1</v>
      </c>
    </row>
    <row r="2" spans="1:5">
      <c r="B2" s="2" t="s">
        <v>2</v>
      </c>
      <c r="C2" s="2" t="s">
        <v>67</v>
      </c>
      <c r="D2" s="2" t="s">
        <v>2</v>
      </c>
      <c r="E2" s="2" t="s">
        <v>67</v>
      </c>
    </row>
    <row r="3" spans="1:5">
      <c r="A3" s="4" t="s">
        <v>69</v>
      </c>
      <c r="B3" s="7" t="n">
        <v>1140640</v>
      </c>
      <c r="C3" s="7" t="n">
        <v>1507301</v>
      </c>
      <c r="D3" s="7" t="n">
        <v>2449534</v>
      </c>
      <c r="E3" s="7" t="n">
        <v>2986932</v>
      </c>
    </row>
    <row r="4" spans="1:5">
      <c r="A4" s="4" t="s">
        <v>70</v>
      </c>
      <c r="B4" s="5" t="n">
        <v>2137281</v>
      </c>
      <c r="C4" s="5" t="n">
        <v>1800829</v>
      </c>
      <c r="D4" s="5" t="n">
        <v>4435792</v>
      </c>
      <c r="E4" s="5" t="n">
        <v>3891882</v>
      </c>
    </row>
    <row r="5" spans="1:5">
      <c r="A5" s="4" t="s">
        <v>225</v>
      </c>
      <c r="B5" s="5" t="n">
        <v>1431180</v>
      </c>
      <c r="C5" s="5" t="n">
        <v>1675528</v>
      </c>
      <c r="D5" s="5" t="n">
        <v>3075646</v>
      </c>
      <c r="E5" s="5" t="n">
        <v>3485848</v>
      </c>
    </row>
    <row r="6" spans="1:5">
      <c r="A6" s="4" t="s">
        <v>101</v>
      </c>
      <c r="B6" s="7" t="n">
        <v>-459130</v>
      </c>
      <c r="C6" s="5" t="n">
        <v>-2712102</v>
      </c>
      <c r="D6" s="7" t="n">
        <v>-1728766</v>
      </c>
      <c r="E6" s="7" t="n">
        <v>-4493274</v>
      </c>
    </row>
    <row r="7" spans="1:5">
      <c r="A7" s="4" t="s">
        <v>226</v>
      </c>
    </row>
    <row r="8" spans="1:5">
      <c r="A8" s="4" t="s">
        <v>69</v>
      </c>
      <c r="C8" s="5" t="n">
        <v>-273</v>
      </c>
    </row>
    <row r="9" spans="1:5">
      <c r="A9" s="4" t="s">
        <v>70</v>
      </c>
      <c r="C9" s="5" t="n">
        <v>2694</v>
      </c>
    </row>
    <row r="10" spans="1:5">
      <c r="A10" s="4" t="s">
        <v>225</v>
      </c>
      <c r="C10" s="5" t="n">
        <v>2421</v>
      </c>
    </row>
    <row r="11" spans="1:5">
      <c r="A11" s="4" t="s">
        <v>101</v>
      </c>
      <c r="C11" s="5" t="n">
        <v>2421</v>
      </c>
    </row>
    <row r="12" spans="1:5">
      <c r="A12" s="4" t="s">
        <v>227</v>
      </c>
    </row>
    <row r="13" spans="1:5">
      <c r="A13" s="4" t="s">
        <v>69</v>
      </c>
      <c r="C13" s="5" t="n">
        <v>1507574</v>
      </c>
    </row>
    <row r="14" spans="1:5">
      <c r="A14" s="4" t="s">
        <v>70</v>
      </c>
      <c r="C14" s="5" t="n">
        <v>1798135</v>
      </c>
    </row>
    <row r="15" spans="1:5">
      <c r="A15" s="4" t="s">
        <v>225</v>
      </c>
      <c r="C15" s="5" t="n">
        <v>1673107</v>
      </c>
    </row>
    <row r="16" spans="1:5">
      <c r="A16" s="4" t="s">
        <v>101</v>
      </c>
      <c r="C16" s="7" t="n">
        <v>-27145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28</v>
      </c>
      <c r="B1" s="2" t="s">
        <v>2</v>
      </c>
      <c r="C1" s="2" t="s">
        <v>25</v>
      </c>
      <c r="D1" s="2" t="s">
        <v>67</v>
      </c>
      <c r="E1" s="2" t="s">
        <v>221</v>
      </c>
    </row>
    <row r="2" spans="1:5">
      <c r="A2" s="4" t="s">
        <v>229</v>
      </c>
      <c r="B2" s="7" t="n">
        <v>286860</v>
      </c>
      <c r="C2" s="7" t="n">
        <v>439133</v>
      </c>
    </row>
    <row r="3" spans="1:5">
      <c r="A3" s="4" t="s">
        <v>43</v>
      </c>
      <c r="B3" s="5" t="n">
        <v>30612</v>
      </c>
      <c r="C3" s="5" t="n">
        <v>61312</v>
      </c>
      <c r="D3" s="7" t="n">
        <v>30847</v>
      </c>
      <c r="E3" s="7" t="n">
        <v>34564</v>
      </c>
    </row>
    <row r="4" spans="1:5">
      <c r="A4" s="4" t="s">
        <v>230</v>
      </c>
      <c r="B4" s="5" t="n">
        <v>11204098</v>
      </c>
      <c r="C4" s="5" t="n">
        <v>11246648</v>
      </c>
    </row>
    <row r="5" spans="1:5">
      <c r="A5" s="4" t="s">
        <v>53</v>
      </c>
      <c r="B5" s="5" t="n">
        <v>-14299592</v>
      </c>
      <c r="C5" s="5" t="n">
        <v>-12570827</v>
      </c>
    </row>
    <row r="6" spans="1:5">
      <c r="A6" s="4" t="s">
        <v>231</v>
      </c>
      <c r="B6" s="7" t="n">
        <v>-125961</v>
      </c>
      <c r="C6" s="5" t="n">
        <v>444298</v>
      </c>
    </row>
    <row r="7" spans="1:5">
      <c r="A7" s="4" t="s">
        <v>226</v>
      </c>
    </row>
    <row r="8" spans="1:5">
      <c r="A8" s="4" t="s">
        <v>229</v>
      </c>
      <c r="C8" s="5" t="n">
        <v>-99071</v>
      </c>
    </row>
    <row r="9" spans="1:5">
      <c r="A9" s="4" t="s">
        <v>43</v>
      </c>
      <c r="C9" s="5" t="n">
        <v>61312</v>
      </c>
    </row>
    <row r="10" spans="1:5">
      <c r="A10" s="4" t="s">
        <v>230</v>
      </c>
      <c r="C10" s="5" t="n">
        <v>-37759</v>
      </c>
    </row>
    <row r="11" spans="1:5">
      <c r="A11" s="4" t="s">
        <v>53</v>
      </c>
      <c r="C11" s="5" t="n">
        <v>37759</v>
      </c>
    </row>
    <row r="12" spans="1:5">
      <c r="A12" s="4" t="s">
        <v>231</v>
      </c>
      <c r="C12" s="5" t="n">
        <v>37759</v>
      </c>
    </row>
    <row r="13" spans="1:5">
      <c r="A13" s="4" t="s">
        <v>227</v>
      </c>
    </row>
    <row r="14" spans="1:5">
      <c r="A14" s="4" t="s">
        <v>229</v>
      </c>
      <c r="C14" s="5" t="n">
        <v>538204</v>
      </c>
    </row>
    <row r="15" spans="1:5">
      <c r="A15" s="4" t="s">
        <v>43</v>
      </c>
      <c r="C15" s="4" t="s">
        <v>33</v>
      </c>
    </row>
    <row r="16" spans="1:5">
      <c r="A16" s="4" t="s">
        <v>230</v>
      </c>
      <c r="C16" s="5" t="n">
        <v>11284407</v>
      </c>
    </row>
    <row r="17" spans="1:5">
      <c r="A17" s="4" t="s">
        <v>53</v>
      </c>
      <c r="C17" s="5" t="n">
        <v>-12608586</v>
      </c>
    </row>
    <row r="18" spans="1:5">
      <c r="A18" s="4" t="s">
        <v>231</v>
      </c>
      <c r="C18" s="7" t="n">
        <v>4065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v>
      </c>
      <c r="B1" s="2" t="s">
        <v>2</v>
      </c>
      <c r="C1" s="2" t="s">
        <v>25</v>
      </c>
    </row>
    <row r="2" spans="1:3">
      <c r="A2" s="3" t="s">
        <v>57</v>
      </c>
    </row>
    <row r="3" spans="1:3">
      <c r="A3" s="4" t="s">
        <v>58</v>
      </c>
      <c r="B3" s="7" t="n">
        <v>32000</v>
      </c>
      <c r="C3" s="7" t="n">
        <v>19000</v>
      </c>
    </row>
    <row r="4" spans="1:3">
      <c r="A4" s="4" t="s">
        <v>59</v>
      </c>
      <c r="B4" s="5" t="n">
        <v>490354</v>
      </c>
      <c r="C4" s="5" t="n">
        <v>393771</v>
      </c>
    </row>
    <row r="5" spans="1:3">
      <c r="A5" s="4" t="s">
        <v>60</v>
      </c>
      <c r="B5" s="7" t="n">
        <v>370858</v>
      </c>
      <c r="C5" s="7" t="n">
        <v>289969</v>
      </c>
    </row>
    <row r="6" spans="1:3">
      <c r="A6" s="4" t="s">
        <v>61</v>
      </c>
      <c r="B6" s="8" t="n">
        <v>0.0001</v>
      </c>
      <c r="C6" s="8" t="n">
        <v>0.0001</v>
      </c>
    </row>
    <row r="7" spans="1:3">
      <c r="A7" s="4" t="s">
        <v>62</v>
      </c>
      <c r="B7" s="5" t="n">
        <v>750000000000</v>
      </c>
      <c r="C7" s="5" t="n">
        <v>750000000000</v>
      </c>
    </row>
    <row r="8" spans="1:3">
      <c r="A8" s="4" t="s">
        <v>63</v>
      </c>
      <c r="B8" s="5" t="n">
        <v>29348867108</v>
      </c>
      <c r="C8" s="5" t="n">
        <v>29348867108</v>
      </c>
    </row>
    <row r="9" spans="1:3">
      <c r="A9" s="4" t="s">
        <v>64</v>
      </c>
      <c r="B9" s="5" t="n">
        <v>29348867108</v>
      </c>
      <c r="C9" s="5" t="n">
        <v>29348867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232</v>
      </c>
      <c r="B1" s="2" t="s">
        <v>1</v>
      </c>
      <c r="D1" s="2" t="s">
        <v>233</v>
      </c>
    </row>
    <row r="2" spans="1:4">
      <c r="B2" s="2" t="s">
        <v>2</v>
      </c>
      <c r="C2" s="2" t="s">
        <v>67</v>
      </c>
      <c r="D2" s="2" t="s">
        <v>25</v>
      </c>
    </row>
    <row r="3" spans="1:4">
      <c r="A3" s="3" t="s">
        <v>234</v>
      </c>
    </row>
    <row r="4" spans="1:4">
      <c r="A4" s="4" t="s">
        <v>235</v>
      </c>
      <c r="B4" s="7" t="n">
        <v>27000</v>
      </c>
      <c r="C4" s="7" t="n">
        <v>66000</v>
      </c>
    </row>
    <row r="5" spans="1:4">
      <c r="A5" s="4" t="s">
        <v>236</v>
      </c>
      <c r="B5" s="5" t="n">
        <v>250000</v>
      </c>
      <c r="D5" s="7" t="n">
        <v>250000</v>
      </c>
    </row>
    <row r="6" spans="1:4">
      <c r="A6" s="4" t="s">
        <v>237</v>
      </c>
      <c r="B6" s="7" t="n">
        <v>6900000</v>
      </c>
      <c r="D6" s="5" t="n">
        <v>7100000</v>
      </c>
    </row>
    <row r="7" spans="1:4">
      <c r="A7" s="4" t="s">
        <v>238</v>
      </c>
      <c r="D7" s="5" t="n">
        <v>61312</v>
      </c>
    </row>
    <row r="8" spans="1:4">
      <c r="A8" s="4" t="s">
        <v>239</v>
      </c>
      <c r="D8" s="7" t="n">
        <v>129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40</v>
      </c>
      <c r="B1" s="2" t="s">
        <v>66</v>
      </c>
      <c r="D1" s="2" t="s">
        <v>1</v>
      </c>
    </row>
    <row r="2" spans="1:5">
      <c r="B2" s="2" t="s">
        <v>2</v>
      </c>
      <c r="C2" s="2" t="s">
        <v>67</v>
      </c>
      <c r="D2" s="2" t="s">
        <v>2</v>
      </c>
      <c r="E2" s="2" t="s">
        <v>67</v>
      </c>
    </row>
    <row r="3" spans="1:5">
      <c r="A3" s="3" t="s">
        <v>241</v>
      </c>
    </row>
    <row r="4" spans="1:5">
      <c r="A4" s="4" t="s">
        <v>242</v>
      </c>
      <c r="B4" s="7" t="n">
        <v>3277921</v>
      </c>
      <c r="C4" s="7" t="n">
        <v>3308130</v>
      </c>
      <c r="D4" s="7" t="n">
        <v>6885326</v>
      </c>
      <c r="E4" s="7" t="n">
        <v>6878814</v>
      </c>
    </row>
    <row r="5" spans="1:5">
      <c r="A5" s="4" t="s">
        <v>243</v>
      </c>
      <c r="B5" s="5" t="n">
        <v>1431180</v>
      </c>
      <c r="C5" s="5" t="n">
        <v>1675528</v>
      </c>
      <c r="D5" s="5" t="n">
        <v>3075646</v>
      </c>
      <c r="E5" s="5" t="n">
        <v>3485848</v>
      </c>
    </row>
    <row r="6" spans="1:5">
      <c r="A6" s="4" t="s">
        <v>244</v>
      </c>
      <c r="B6" s="5" t="n">
        <v>2019183</v>
      </c>
      <c r="C6" s="5" t="n">
        <v>4444390</v>
      </c>
      <c r="D6" s="5" t="n">
        <v>5154673</v>
      </c>
      <c r="E6" s="5" t="n">
        <v>8010610</v>
      </c>
    </row>
    <row r="7" spans="1:5">
      <c r="A7" s="4" t="s">
        <v>245</v>
      </c>
      <c r="B7" s="5" t="n">
        <v>-588003</v>
      </c>
      <c r="C7" s="5" t="n">
        <v>-2768862</v>
      </c>
      <c r="D7" s="5" t="n">
        <v>-2079027</v>
      </c>
      <c r="E7" s="5" t="n">
        <v>-4524762</v>
      </c>
    </row>
    <row r="8" spans="1:5">
      <c r="A8" s="4" t="s">
        <v>246</v>
      </c>
      <c r="B8" s="5" t="n">
        <v>128873</v>
      </c>
      <c r="C8" s="5" t="n">
        <v>-27699</v>
      </c>
      <c r="D8" s="5" t="n">
        <v>350261</v>
      </c>
      <c r="E8" s="5" t="n">
        <v>-45489</v>
      </c>
    </row>
    <row r="9" spans="1:5">
      <c r="A9" s="4" t="s">
        <v>85</v>
      </c>
      <c r="D9" s="5" t="n">
        <v>-1728766</v>
      </c>
      <c r="E9" s="5" t="n">
        <v>-4570251</v>
      </c>
    </row>
    <row r="10" spans="1:5">
      <c r="A10" s="4" t="s">
        <v>247</v>
      </c>
      <c r="B10" s="4" t="s">
        <v>33</v>
      </c>
      <c r="C10" s="5" t="n">
        <v>84459</v>
      </c>
      <c r="D10" s="4" t="s">
        <v>33</v>
      </c>
      <c r="E10" s="5" t="n">
        <v>76977</v>
      </c>
    </row>
    <row r="11" spans="1:5">
      <c r="A11" s="4" t="s">
        <v>101</v>
      </c>
      <c r="B11" s="5" t="n">
        <v>-459130</v>
      </c>
      <c r="C11" s="5" t="n">
        <v>-2712102</v>
      </c>
      <c r="D11" s="5" t="n">
        <v>-1728766</v>
      </c>
      <c r="E11" s="5" t="n">
        <v>-4493274</v>
      </c>
    </row>
    <row r="12" spans="1:5">
      <c r="A12" s="4" t="s">
        <v>248</v>
      </c>
    </row>
    <row r="13" spans="1:5">
      <c r="A13" s="3" t="s">
        <v>241</v>
      </c>
    </row>
    <row r="14" spans="1:5">
      <c r="A14" s="4" t="s">
        <v>244</v>
      </c>
      <c r="B14" s="5" t="n">
        <v>2019183</v>
      </c>
      <c r="C14" s="5" t="n">
        <v>4444390</v>
      </c>
      <c r="D14" s="5" t="n">
        <v>5154673</v>
      </c>
      <c r="E14" s="5" t="n">
        <v>8010610</v>
      </c>
    </row>
    <row r="15" spans="1:5">
      <c r="A15" s="4" t="s">
        <v>245</v>
      </c>
      <c r="B15" s="5" t="n">
        <v>-588003</v>
      </c>
      <c r="C15" s="5" t="n">
        <v>-2768862</v>
      </c>
      <c r="D15" s="5" t="n">
        <v>-2079027</v>
      </c>
      <c r="E15" s="5" t="n">
        <v>-4524762</v>
      </c>
    </row>
    <row r="16" spans="1:5">
      <c r="A16" s="4" t="s">
        <v>246</v>
      </c>
      <c r="B16" s="5" t="n">
        <v>128873</v>
      </c>
      <c r="C16" s="5" t="n">
        <v>-27699</v>
      </c>
      <c r="D16" s="5" t="n">
        <v>350261</v>
      </c>
      <c r="E16" s="5" t="n">
        <v>-45489</v>
      </c>
    </row>
    <row r="17" spans="1:5">
      <c r="A17" s="4" t="s">
        <v>85</v>
      </c>
      <c r="B17" s="5" t="n">
        <v>-459130</v>
      </c>
      <c r="C17" s="5" t="n">
        <v>-2796561</v>
      </c>
      <c r="D17" s="5" t="n">
        <v>-1728766</v>
      </c>
      <c r="E17" s="5" t="n">
        <v>-4570251</v>
      </c>
    </row>
    <row r="18" spans="1:5">
      <c r="A18" s="4" t="s">
        <v>247</v>
      </c>
      <c r="B18" s="4" t="s">
        <v>33</v>
      </c>
      <c r="C18" s="5" t="n">
        <v>84459</v>
      </c>
      <c r="D18" s="4" t="s">
        <v>33</v>
      </c>
      <c r="E18" s="5" t="n">
        <v>76977</v>
      </c>
    </row>
    <row r="19" spans="1:5">
      <c r="A19" s="4" t="s">
        <v>101</v>
      </c>
      <c r="B19" s="5" t="n">
        <v>-459130</v>
      </c>
      <c r="C19" s="5" t="n">
        <v>-2712102</v>
      </c>
      <c r="D19" s="5" t="n">
        <v>-1728766</v>
      </c>
      <c r="E19" s="5" t="n">
        <v>-4493274</v>
      </c>
    </row>
    <row r="20" spans="1:5">
      <c r="A20" s="4" t="s">
        <v>249</v>
      </c>
    </row>
    <row r="21" spans="1:5">
      <c r="A21" s="3" t="s">
        <v>241</v>
      </c>
    </row>
    <row r="22" spans="1:5">
      <c r="A22" s="4" t="s">
        <v>242</v>
      </c>
      <c r="B22" s="5" t="n">
        <v>1140640</v>
      </c>
      <c r="C22" s="5" t="n">
        <v>1507301</v>
      </c>
      <c r="D22" s="5" t="n">
        <v>2449534</v>
      </c>
      <c r="E22" s="5" t="n">
        <v>2986932</v>
      </c>
    </row>
    <row r="23" spans="1:5">
      <c r="A23" s="4" t="s">
        <v>243</v>
      </c>
      <c r="B23" s="5" t="n">
        <v>575586</v>
      </c>
      <c r="C23" s="5" t="n">
        <v>882551</v>
      </c>
      <c r="D23" s="5" t="n">
        <v>1307819</v>
      </c>
      <c r="E23" s="5" t="n">
        <v>1818691</v>
      </c>
    </row>
    <row r="24" spans="1:5">
      <c r="A24" s="4" t="s">
        <v>250</v>
      </c>
    </row>
    <row r="25" spans="1:5">
      <c r="A25" s="3" t="s">
        <v>241</v>
      </c>
    </row>
    <row r="26" spans="1:5">
      <c r="A26" s="4" t="s">
        <v>242</v>
      </c>
      <c r="B26" s="5" t="n">
        <v>2137281</v>
      </c>
      <c r="C26" s="5" t="n">
        <v>1800829</v>
      </c>
      <c r="D26" s="5" t="n">
        <v>4435792</v>
      </c>
      <c r="E26" s="5" t="n">
        <v>3891882</v>
      </c>
    </row>
    <row r="27" spans="1:5">
      <c r="A27" s="4" t="s">
        <v>243</v>
      </c>
      <c r="B27" s="7" t="n">
        <v>855594</v>
      </c>
      <c r="C27" s="7" t="n">
        <v>792977</v>
      </c>
      <c r="D27" s="7" t="n">
        <v>1767827</v>
      </c>
      <c r="E27" s="7" t="n">
        <v>16671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51</v>
      </c>
      <c r="B1" s="2" t="s">
        <v>66</v>
      </c>
      <c r="D1" s="2" t="s">
        <v>1</v>
      </c>
    </row>
    <row r="2" spans="1:5">
      <c r="B2" s="2" t="s">
        <v>2</v>
      </c>
      <c r="C2" s="2" t="s">
        <v>67</v>
      </c>
      <c r="D2" s="2" t="s">
        <v>2</v>
      </c>
      <c r="E2" s="2" t="s">
        <v>67</v>
      </c>
    </row>
    <row r="3" spans="1:5">
      <c r="A3" s="4" t="s">
        <v>252</v>
      </c>
    </row>
    <row r="4" spans="1:5">
      <c r="A4" s="3" t="s">
        <v>253</v>
      </c>
    </row>
    <row r="5" spans="1:5">
      <c r="A5" s="4" t="s">
        <v>109</v>
      </c>
      <c r="B5" s="7" t="n">
        <v>18029</v>
      </c>
      <c r="C5" s="7" t="n">
        <v>16524</v>
      </c>
      <c r="D5" s="7" t="n">
        <v>33555</v>
      </c>
      <c r="E5" s="7" t="n">
        <v>33259</v>
      </c>
    </row>
    <row r="6" spans="1:5">
      <c r="A6" s="4" t="s">
        <v>254</v>
      </c>
    </row>
    <row r="7" spans="1:5">
      <c r="A7" s="3" t="s">
        <v>253</v>
      </c>
    </row>
    <row r="8" spans="1:5">
      <c r="A8" s="4" t="s">
        <v>109</v>
      </c>
      <c r="B8" s="7" t="n">
        <v>69429</v>
      </c>
      <c r="C8" s="7" t="n">
        <v>66678</v>
      </c>
      <c r="D8" s="7" t="n">
        <v>138787</v>
      </c>
      <c r="E8" s="7" t="n">
        <v>1298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255</v>
      </c>
      <c r="B1" s="2" t="s">
        <v>1</v>
      </c>
    </row>
    <row r="2" spans="1:2">
      <c r="B2" s="2" t="s">
        <v>256</v>
      </c>
    </row>
    <row r="3" spans="1:2">
      <c r="A3" s="4" t="s">
        <v>257</v>
      </c>
    </row>
    <row r="4" spans="1:2">
      <c r="A4" s="3" t="s">
        <v>258</v>
      </c>
    </row>
    <row r="5" spans="1:2">
      <c r="A5" s="4" t="s">
        <v>259</v>
      </c>
      <c r="B5" s="4" t="s">
        <v>260</v>
      </c>
    </row>
    <row r="6" spans="1:2">
      <c r="A6" s="4" t="s">
        <v>261</v>
      </c>
      <c r="B6" s="4" t="s">
        <v>262</v>
      </c>
    </row>
    <row r="7" spans="1:2">
      <c r="A7" s="4" t="s">
        <v>263</v>
      </c>
      <c r="B7" s="7" t="n">
        <v>45519</v>
      </c>
    </row>
    <row r="8" spans="1:2">
      <c r="A8" s="4" t="s">
        <v>264</v>
      </c>
      <c r="B8" s="7" t="n">
        <v>-45519</v>
      </c>
    </row>
    <row r="9" spans="1:2">
      <c r="A9" s="4" t="s">
        <v>265</v>
      </c>
    </row>
    <row r="10" spans="1:2">
      <c r="A10" s="3" t="s">
        <v>258</v>
      </c>
    </row>
    <row r="11" spans="1:2">
      <c r="A11" s="4" t="s">
        <v>259</v>
      </c>
      <c r="B11" s="4" t="s">
        <v>260</v>
      </c>
    </row>
    <row r="12" spans="1:2">
      <c r="A12" s="4" t="s">
        <v>261</v>
      </c>
      <c r="B12" s="4" t="s">
        <v>266</v>
      </c>
    </row>
    <row r="13" spans="1:2">
      <c r="A13" s="4" t="s">
        <v>263</v>
      </c>
      <c r="B13" s="7" t="n">
        <v>105938</v>
      </c>
    </row>
    <row r="14" spans="1:2">
      <c r="A14" s="4" t="s">
        <v>264</v>
      </c>
      <c r="B14" s="7" t="n">
        <v>-1059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267</v>
      </c>
      <c r="B1" s="2" t="s">
        <v>256</v>
      </c>
    </row>
    <row r="2" spans="1:2">
      <c r="A2" s="3" t="s">
        <v>268</v>
      </c>
    </row>
    <row r="3" spans="1:2">
      <c r="A3" s="4" t="s">
        <v>82</v>
      </c>
      <c r="B3" s="7" t="n">
        <v>3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69</v>
      </c>
      <c r="B1" s="2" t="s">
        <v>1</v>
      </c>
      <c r="C1" s="2" t="s">
        <v>233</v>
      </c>
    </row>
    <row r="2" spans="1:3">
      <c r="B2" s="2" t="s">
        <v>2</v>
      </c>
      <c r="C2" s="2" t="s">
        <v>25</v>
      </c>
    </row>
    <row r="3" spans="1:3">
      <c r="A3" s="3" t="s">
        <v>270</v>
      </c>
    </row>
    <row r="4" spans="1:3">
      <c r="A4" s="4" t="s">
        <v>271</v>
      </c>
      <c r="B4" s="7" t="n">
        <v>1874500</v>
      </c>
      <c r="C4" s="7" t="n">
        <v>1849500</v>
      </c>
    </row>
    <row r="5" spans="1:3">
      <c r="A5" s="4" t="s">
        <v>272</v>
      </c>
      <c r="B5" s="5" t="n">
        <v>-370858</v>
      </c>
      <c r="C5" s="5" t="n">
        <v>-289969</v>
      </c>
    </row>
    <row r="6" spans="1:3">
      <c r="A6" s="4" t="s">
        <v>273</v>
      </c>
      <c r="B6" s="7" t="n">
        <v>1503642</v>
      </c>
      <c r="C6" s="7" t="n">
        <v>1559531</v>
      </c>
    </row>
    <row r="7" spans="1:3">
      <c r="A7" s="4" t="s">
        <v>274</v>
      </c>
    </row>
    <row r="8" spans="1:3">
      <c r="A8" s="3" t="s">
        <v>270</v>
      </c>
    </row>
    <row r="9" spans="1:3">
      <c r="A9" s="4" t="s">
        <v>275</v>
      </c>
      <c r="B9" s="4" t="s">
        <v>276</v>
      </c>
      <c r="C9" s="4" t="s">
        <v>276</v>
      </c>
    </row>
    <row r="10" spans="1:3">
      <c r="A10" s="4" t="s">
        <v>271</v>
      </c>
      <c r="B10" s="7" t="n">
        <v>890000</v>
      </c>
      <c r="C10" s="7" t="n">
        <v>890000</v>
      </c>
    </row>
    <row r="11" spans="1:3">
      <c r="A11" s="4" t="s">
        <v>272</v>
      </c>
      <c r="B11" s="5" t="n">
        <v>-121400</v>
      </c>
      <c r="C11" s="5" t="n">
        <v>-92219</v>
      </c>
    </row>
    <row r="12" spans="1:3">
      <c r="A12" s="4" t="s">
        <v>273</v>
      </c>
      <c r="B12" s="7" t="n">
        <v>768600</v>
      </c>
      <c r="C12" s="7" t="n">
        <v>797781</v>
      </c>
    </row>
    <row r="13" spans="1:3">
      <c r="A13" s="4" t="s">
        <v>277</v>
      </c>
    </row>
    <row r="14" spans="1:3">
      <c r="A14" s="3" t="s">
        <v>270</v>
      </c>
    </row>
    <row r="15" spans="1:3">
      <c r="A15" s="4" t="s">
        <v>275</v>
      </c>
      <c r="B15" s="4" t="s">
        <v>278</v>
      </c>
      <c r="C15" s="4" t="s">
        <v>278</v>
      </c>
    </row>
    <row r="16" spans="1:3">
      <c r="A16" s="4" t="s">
        <v>271</v>
      </c>
      <c r="B16" s="7" t="n">
        <v>820000</v>
      </c>
      <c r="C16" s="7" t="n">
        <v>820000</v>
      </c>
    </row>
    <row r="17" spans="1:3">
      <c r="A17" s="4" t="s">
        <v>272</v>
      </c>
      <c r="B17" s="5" t="n">
        <v>-210500</v>
      </c>
      <c r="C17" s="5" t="n">
        <v>-169500</v>
      </c>
    </row>
    <row r="18" spans="1:3">
      <c r="A18" s="4" t="s">
        <v>273</v>
      </c>
      <c r="B18" s="7" t="n">
        <v>609500</v>
      </c>
      <c r="C18" s="7" t="n">
        <v>650500</v>
      </c>
    </row>
    <row r="19" spans="1:3">
      <c r="A19" s="4" t="s">
        <v>279</v>
      </c>
    </row>
    <row r="20" spans="1:3">
      <c r="A20" s="3" t="s">
        <v>270</v>
      </c>
    </row>
    <row r="21" spans="1:3">
      <c r="A21" s="4" t="s">
        <v>275</v>
      </c>
      <c r="B21" s="4" t="s">
        <v>280</v>
      </c>
      <c r="C21" s="4" t="s">
        <v>280</v>
      </c>
    </row>
    <row r="22" spans="1:3">
      <c r="A22" s="4" t="s">
        <v>271</v>
      </c>
      <c r="B22" s="7" t="n">
        <v>60000</v>
      </c>
      <c r="C22" s="7" t="n">
        <v>60000</v>
      </c>
    </row>
    <row r="23" spans="1:3">
      <c r="A23" s="4" t="s">
        <v>272</v>
      </c>
      <c r="B23" s="5" t="n">
        <v>-25000</v>
      </c>
      <c r="C23" s="5" t="n">
        <v>-19000</v>
      </c>
    </row>
    <row r="24" spans="1:3">
      <c r="A24" s="4" t="s">
        <v>273</v>
      </c>
      <c r="B24" s="7" t="n">
        <v>35000</v>
      </c>
      <c r="C24" s="7" t="n">
        <v>41000</v>
      </c>
    </row>
    <row r="25" spans="1:3">
      <c r="A25" s="4" t="s">
        <v>281</v>
      </c>
    </row>
    <row r="26" spans="1:3">
      <c r="A26" s="3" t="s">
        <v>270</v>
      </c>
    </row>
    <row r="27" spans="1:3">
      <c r="A27" s="4" t="s">
        <v>275</v>
      </c>
      <c r="B27" s="4" t="s">
        <v>282</v>
      </c>
      <c r="C27" s="4" t="s">
        <v>282</v>
      </c>
    </row>
    <row r="28" spans="1:3">
      <c r="A28" s="4" t="s">
        <v>271</v>
      </c>
      <c r="B28" s="7" t="n">
        <v>100000</v>
      </c>
      <c r="C28" s="7" t="n">
        <v>75000</v>
      </c>
    </row>
    <row r="29" spans="1:3">
      <c r="A29" s="4" t="s">
        <v>272</v>
      </c>
      <c r="B29" s="5" t="n">
        <v>-10833</v>
      </c>
      <c r="C29" s="5" t="n">
        <v>-6875</v>
      </c>
    </row>
    <row r="30" spans="1:3">
      <c r="A30" s="4" t="s">
        <v>273</v>
      </c>
      <c r="B30" s="7" t="n">
        <v>89167</v>
      </c>
      <c r="C30" s="7" t="n">
        <v>68125</v>
      </c>
    </row>
    <row r="31" spans="1:3">
      <c r="A31" s="4" t="s">
        <v>283</v>
      </c>
    </row>
    <row r="32" spans="1:3">
      <c r="A32" s="3" t="s">
        <v>270</v>
      </c>
    </row>
    <row r="33" spans="1:3">
      <c r="A33" s="4" t="s">
        <v>275</v>
      </c>
      <c r="B33" s="4" t="s">
        <v>284</v>
      </c>
      <c r="C33" s="4" t="s">
        <v>284</v>
      </c>
    </row>
    <row r="34" spans="1:3">
      <c r="A34" s="4" t="s">
        <v>271</v>
      </c>
      <c r="B34" s="7" t="n">
        <v>4500</v>
      </c>
      <c r="C34" s="7" t="n">
        <v>4500</v>
      </c>
    </row>
    <row r="35" spans="1:3">
      <c r="A35" s="4" t="s">
        <v>272</v>
      </c>
      <c r="B35" s="5" t="n">
        <v>-3125</v>
      </c>
      <c r="C35" s="5" t="n">
        <v>-2375</v>
      </c>
    </row>
    <row r="36" spans="1:3">
      <c r="A36" s="4" t="s">
        <v>273</v>
      </c>
      <c r="B36" s="7" t="n">
        <v>1375</v>
      </c>
      <c r="C36" s="7" t="n">
        <v>21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5</v>
      </c>
      <c r="B1" s="2" t="s">
        <v>2</v>
      </c>
      <c r="C1" s="2" t="s">
        <v>25</v>
      </c>
    </row>
    <row r="2" spans="1:3">
      <c r="A2" s="3" t="s">
        <v>153</v>
      </c>
    </row>
    <row r="3" spans="1:3">
      <c r="A3" s="4" t="s">
        <v>286</v>
      </c>
      <c r="B3" s="7" t="n">
        <v>81930</v>
      </c>
    </row>
    <row r="4" spans="1:3">
      <c r="A4" s="5" t="n">
        <v>2019</v>
      </c>
      <c r="B4" s="5" t="n">
        <v>162986</v>
      </c>
    </row>
    <row r="5" spans="1:3">
      <c r="A5" s="5" t="n">
        <v>2020</v>
      </c>
      <c r="B5" s="5" t="n">
        <v>162361</v>
      </c>
    </row>
    <row r="6" spans="1:3">
      <c r="A6" s="5" t="n">
        <v>2021</v>
      </c>
      <c r="B6" s="5" t="n">
        <v>155361</v>
      </c>
    </row>
    <row r="7" spans="1:3">
      <c r="A7" s="5" t="n">
        <v>2022</v>
      </c>
      <c r="B7" s="5" t="n">
        <v>150361</v>
      </c>
    </row>
    <row r="8" spans="1:3">
      <c r="A8" s="4" t="s">
        <v>287</v>
      </c>
      <c r="B8" s="5" t="n">
        <v>790644</v>
      </c>
    </row>
    <row r="9" spans="1:3">
      <c r="A9" s="4" t="s">
        <v>94</v>
      </c>
      <c r="B9" s="7" t="n">
        <v>1503642</v>
      </c>
      <c r="C9" s="7" t="n">
        <v>15595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88</v>
      </c>
      <c r="B1" s="2" t="s">
        <v>1</v>
      </c>
    </row>
    <row r="2" spans="1:3">
      <c r="B2" s="2" t="s">
        <v>2</v>
      </c>
      <c r="C2" s="2" t="s">
        <v>67</v>
      </c>
    </row>
    <row r="3" spans="1:3">
      <c r="A3" s="3" t="s">
        <v>289</v>
      </c>
    </row>
    <row r="4" spans="1:3">
      <c r="A4" s="4" t="s">
        <v>290</v>
      </c>
      <c r="B4" s="7" t="n">
        <v>82243</v>
      </c>
      <c r="C4" s="7" t="n">
        <v>780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91</v>
      </c>
      <c r="B1" s="2" t="s">
        <v>1</v>
      </c>
    </row>
    <row r="2" spans="1:3">
      <c r="B2" s="2" t="s">
        <v>2</v>
      </c>
      <c r="C2" s="2" t="s">
        <v>67</v>
      </c>
    </row>
    <row r="3" spans="1:3">
      <c r="A3" s="3" t="s">
        <v>157</v>
      </c>
    </row>
    <row r="4" spans="1:3">
      <c r="A4" s="4" t="s">
        <v>292</v>
      </c>
      <c r="B4" s="7" t="n">
        <v>61312</v>
      </c>
      <c r="C4" s="7" t="n">
        <v>34564</v>
      </c>
    </row>
    <row r="5" spans="1:3">
      <c r="A5" s="4" t="s">
        <v>293</v>
      </c>
      <c r="B5" s="5" t="n">
        <v>80126</v>
      </c>
      <c r="C5" s="5" t="n">
        <v>97317</v>
      </c>
    </row>
    <row r="6" spans="1:3">
      <c r="A6" s="4" t="s">
        <v>294</v>
      </c>
      <c r="B6" s="5" t="n">
        <v>-111173</v>
      </c>
      <c r="C6" s="5" t="n">
        <v>-104365</v>
      </c>
    </row>
    <row r="7" spans="1:3">
      <c r="A7" s="4" t="s">
        <v>295</v>
      </c>
      <c r="B7" s="5" t="n">
        <v>347</v>
      </c>
      <c r="C7" s="5" t="n">
        <v>3330</v>
      </c>
    </row>
    <row r="8" spans="1:3">
      <c r="A8" s="4" t="s">
        <v>296</v>
      </c>
      <c r="B8" s="7" t="n">
        <v>30612</v>
      </c>
      <c r="C8" s="7" t="n">
        <v>308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7</v>
      </c>
      <c r="B1" s="2" t="s">
        <v>2</v>
      </c>
      <c r="C1" s="2" t="s">
        <v>25</v>
      </c>
    </row>
    <row r="2" spans="1:3">
      <c r="A2" s="3" t="s">
        <v>161</v>
      </c>
    </row>
    <row r="3" spans="1:3">
      <c r="A3" s="4" t="s">
        <v>298</v>
      </c>
      <c r="B3" s="5" t="n">
        <v>33</v>
      </c>
      <c r="C3" s="5" t="n">
        <v>33</v>
      </c>
    </row>
    <row r="4" spans="1:3">
      <c r="A4" s="4" t="s">
        <v>299</v>
      </c>
      <c r="B4" s="5" t="n">
        <v>1523599</v>
      </c>
      <c r="C4" s="5" t="n">
        <v>1520919</v>
      </c>
    </row>
    <row r="5" spans="1:3">
      <c r="A5" s="4" t="s">
        <v>300</v>
      </c>
      <c r="B5" s="8" t="n">
        <v>0.0001</v>
      </c>
      <c r="C5" s="8" t="n">
        <v>0.0001</v>
      </c>
    </row>
    <row r="6" spans="1:3">
      <c r="A6" s="4" t="s">
        <v>301</v>
      </c>
      <c r="B6" s="5" t="n">
        <v>506136603028</v>
      </c>
      <c r="C6" s="5" t="n">
        <v>5052463125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140640</v>
      </c>
      <c r="C4" s="7" t="n">
        <v>1507301</v>
      </c>
      <c r="D4" s="7" t="n">
        <v>2449534</v>
      </c>
      <c r="E4" s="7" t="n">
        <v>2986932</v>
      </c>
    </row>
    <row r="5" spans="1:5">
      <c r="A5" s="4" t="s">
        <v>70</v>
      </c>
      <c r="B5" s="5" t="n">
        <v>2137281</v>
      </c>
      <c r="C5" s="5" t="n">
        <v>1800829</v>
      </c>
      <c r="D5" s="5" t="n">
        <v>4435792</v>
      </c>
      <c r="E5" s="5" t="n">
        <v>3891882</v>
      </c>
    </row>
    <row r="6" spans="1:5">
      <c r="A6" s="4" t="s">
        <v>71</v>
      </c>
      <c r="B6" s="5" t="n">
        <v>3277921</v>
      </c>
      <c r="C6" s="5" t="n">
        <v>3308130</v>
      </c>
      <c r="D6" s="5" t="n">
        <v>6885326</v>
      </c>
      <c r="E6" s="5" t="n">
        <v>6878814</v>
      </c>
    </row>
    <row r="7" spans="1:5">
      <c r="A7" s="4" t="s">
        <v>72</v>
      </c>
      <c r="B7" s="5" t="n">
        <v>565054</v>
      </c>
      <c r="C7" s="5" t="n">
        <v>624750</v>
      </c>
      <c r="D7" s="5" t="n">
        <v>1141715</v>
      </c>
      <c r="E7" s="5" t="n">
        <v>1168241</v>
      </c>
    </row>
    <row r="8" spans="1:5">
      <c r="A8" s="4" t="s">
        <v>73</v>
      </c>
      <c r="B8" s="5" t="n">
        <v>1281687</v>
      </c>
      <c r="C8" s="5" t="n">
        <v>1007852</v>
      </c>
      <c r="D8" s="5" t="n">
        <v>2667965</v>
      </c>
      <c r="E8" s="5" t="n">
        <v>2224725</v>
      </c>
    </row>
    <row r="9" spans="1:5">
      <c r="A9" s="4" t="s">
        <v>74</v>
      </c>
      <c r="B9" s="5" t="n">
        <v>1431180</v>
      </c>
      <c r="C9" s="5" t="n">
        <v>1675528</v>
      </c>
      <c r="D9" s="5" t="n">
        <v>3075646</v>
      </c>
      <c r="E9" s="5" t="n">
        <v>3485848</v>
      </c>
    </row>
    <row r="10" spans="1:5">
      <c r="A10" s="3" t="s">
        <v>75</v>
      </c>
    </row>
    <row r="11" spans="1:5">
      <c r="A11" s="4" t="s">
        <v>76</v>
      </c>
      <c r="B11" s="5" t="n">
        <v>43701</v>
      </c>
      <c r="C11" s="5" t="n">
        <v>32203</v>
      </c>
      <c r="D11" s="5" t="n">
        <v>81464</v>
      </c>
      <c r="E11" s="5" t="n">
        <v>58659</v>
      </c>
    </row>
    <row r="12" spans="1:5">
      <c r="A12" s="4" t="s">
        <v>77</v>
      </c>
      <c r="B12" s="5" t="n">
        <v>1975482</v>
      </c>
      <c r="C12" s="5" t="n">
        <v>4412187</v>
      </c>
      <c r="D12" s="5" t="n">
        <v>5073209</v>
      </c>
      <c r="E12" s="5" t="n">
        <v>7951951</v>
      </c>
    </row>
    <row r="13" spans="1:5">
      <c r="A13" s="4" t="s">
        <v>78</v>
      </c>
      <c r="B13" s="5" t="n">
        <v>2019183</v>
      </c>
      <c r="C13" s="5" t="n">
        <v>4444390</v>
      </c>
      <c r="D13" s="5" t="n">
        <v>5154673</v>
      </c>
      <c r="E13" s="5" t="n">
        <v>8010610</v>
      </c>
    </row>
    <row r="14" spans="1:5">
      <c r="A14" s="4" t="s">
        <v>79</v>
      </c>
      <c r="B14" s="5" t="n">
        <v>-588003</v>
      </c>
      <c r="C14" s="5" t="n">
        <v>-2768862</v>
      </c>
      <c r="D14" s="5" t="n">
        <v>-2079027</v>
      </c>
      <c r="E14" s="5" t="n">
        <v>-4524762</v>
      </c>
    </row>
    <row r="15" spans="1:5">
      <c r="A15" s="3" t="s">
        <v>80</v>
      </c>
    </row>
    <row r="16" spans="1:5">
      <c r="A16" s="4" t="s">
        <v>81</v>
      </c>
      <c r="B16" s="4" t="s">
        <v>33</v>
      </c>
      <c r="C16" s="4" t="s">
        <v>33</v>
      </c>
      <c r="D16" s="4" t="s">
        <v>33</v>
      </c>
      <c r="E16" s="5" t="n">
        <v>-74795</v>
      </c>
    </row>
    <row r="17" spans="1:5">
      <c r="A17" s="4" t="s">
        <v>82</v>
      </c>
      <c r="B17" s="5" t="n">
        <v>107500</v>
      </c>
      <c r="C17" s="5" t="n">
        <v>-30000</v>
      </c>
      <c r="D17" s="5" t="n">
        <v>317500</v>
      </c>
      <c r="E17" s="5" t="n">
        <v>10461</v>
      </c>
    </row>
    <row r="18" spans="1:5">
      <c r="A18" s="4" t="s">
        <v>83</v>
      </c>
      <c r="B18" s="5" t="n">
        <v>21373</v>
      </c>
      <c r="C18" s="5" t="n">
        <v>2301</v>
      </c>
      <c r="D18" s="5" t="n">
        <v>32761</v>
      </c>
      <c r="E18" s="5" t="n">
        <v>18845</v>
      </c>
    </row>
    <row r="19" spans="1:5">
      <c r="A19" s="4" t="s">
        <v>84</v>
      </c>
      <c r="B19" s="5" t="n">
        <v>128873</v>
      </c>
      <c r="C19" s="5" t="n">
        <v>-27699</v>
      </c>
      <c r="D19" s="5" t="n">
        <v>350261</v>
      </c>
      <c r="E19" s="5" t="n">
        <v>-45489</v>
      </c>
    </row>
    <row r="20" spans="1:5">
      <c r="A20" s="4" t="s">
        <v>85</v>
      </c>
      <c r="B20" s="5" t="n">
        <v>-459130</v>
      </c>
      <c r="C20" s="5" t="n">
        <v>-2796561</v>
      </c>
      <c r="D20" s="5" t="n">
        <v>-1728766</v>
      </c>
      <c r="E20" s="5" t="n">
        <v>-4570251</v>
      </c>
    </row>
    <row r="21" spans="1:5">
      <c r="A21" s="4" t="s">
        <v>86</v>
      </c>
      <c r="B21" s="4" t="s">
        <v>33</v>
      </c>
      <c r="C21" s="5" t="n">
        <v>84459</v>
      </c>
      <c r="D21" s="4" t="s">
        <v>33</v>
      </c>
      <c r="E21" s="5" t="n">
        <v>76977</v>
      </c>
    </row>
    <row r="22" spans="1:5">
      <c r="A22" s="4" t="s">
        <v>87</v>
      </c>
      <c r="B22" s="7" t="n">
        <v>-459130</v>
      </c>
      <c r="C22" s="7" t="n">
        <v>-2712102</v>
      </c>
      <c r="D22" s="7" t="n">
        <v>-1728766</v>
      </c>
      <c r="E22" s="7" t="n">
        <v>-4493274</v>
      </c>
    </row>
    <row r="23" spans="1:5">
      <c r="A23" s="3" t="s">
        <v>88</v>
      </c>
    </row>
    <row r="24" spans="1:5">
      <c r="A24" s="4" t="s">
        <v>89</v>
      </c>
      <c r="B24" s="7" t="n">
        <v>0</v>
      </c>
      <c r="C24" s="7" t="n">
        <v>0</v>
      </c>
      <c r="D24" s="7" t="n">
        <v>0</v>
      </c>
      <c r="E24" s="7" t="n">
        <v>0</v>
      </c>
    </row>
    <row r="25" spans="1:5">
      <c r="A25" s="4" t="s">
        <v>90</v>
      </c>
      <c r="B25" s="5" t="n">
        <v>0</v>
      </c>
      <c r="C25" s="5" t="n">
        <v>0</v>
      </c>
      <c r="D25" s="5" t="n">
        <v>0</v>
      </c>
      <c r="E25" s="5" t="n">
        <v>0</v>
      </c>
    </row>
    <row r="26" spans="1:5">
      <c r="A26" s="4" t="s">
        <v>91</v>
      </c>
      <c r="B26" s="7" t="n">
        <v>0</v>
      </c>
      <c r="C26" s="7" t="n">
        <v>0</v>
      </c>
      <c r="D26" s="7" t="n">
        <v>0</v>
      </c>
      <c r="E26" s="7" t="n">
        <v>0</v>
      </c>
    </row>
    <row r="27" spans="1:5">
      <c r="A27" s="4" t="s">
        <v>92</v>
      </c>
      <c r="B27" s="5" t="n">
        <v>29348867108</v>
      </c>
      <c r="C27" s="5" t="n">
        <v>28196705036</v>
      </c>
      <c r="D27" s="5" t="n">
        <v>29348867108</v>
      </c>
      <c r="E27" s="5" t="n">
        <v>230096855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7</v>
      </c>
    </row>
    <row r="3" spans="1:3">
      <c r="A3" s="3" t="s">
        <v>303</v>
      </c>
    </row>
    <row r="4" spans="1:3">
      <c r="A4" s="4" t="s">
        <v>304</v>
      </c>
      <c r="B4" s="5" t="n">
        <v>595705502228</v>
      </c>
      <c r="C4" s="5" t="n">
        <v>588861056570</v>
      </c>
    </row>
    <row r="5" spans="1:3">
      <c r="A5" s="4" t="s">
        <v>305</v>
      </c>
    </row>
    <row r="6" spans="1:3">
      <c r="A6" s="3" t="s">
        <v>303</v>
      </c>
    </row>
    <row r="7" spans="1:3">
      <c r="A7" s="4" t="s">
        <v>304</v>
      </c>
      <c r="B7" s="5" t="n">
        <v>89568899200</v>
      </c>
      <c r="C7" s="5" t="n">
        <v>82911261360</v>
      </c>
    </row>
    <row r="8" spans="1:3">
      <c r="A8" s="4" t="s">
        <v>306</v>
      </c>
    </row>
    <row r="9" spans="1:3">
      <c r="A9" s="3" t="s">
        <v>303</v>
      </c>
    </row>
    <row r="10" spans="1:3">
      <c r="A10" s="4" t="s">
        <v>304</v>
      </c>
      <c r="B10" s="5" t="n">
        <v>506136603028</v>
      </c>
      <c r="C10" s="5" t="n">
        <v>5059497952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s>
  <sheetData>
    <row r="1" spans="1:6">
      <c r="A1" s="1" t="s">
        <v>307</v>
      </c>
      <c r="B1" s="2" t="s">
        <v>66</v>
      </c>
      <c r="D1" s="2" t="s">
        <v>1</v>
      </c>
      <c r="F1" s="2" t="s">
        <v>233</v>
      </c>
    </row>
    <row r="2" spans="1:6">
      <c r="B2" s="2" t="s">
        <v>2</v>
      </c>
      <c r="C2" s="2" t="s">
        <v>67</v>
      </c>
      <c r="D2" s="2" t="s">
        <v>2</v>
      </c>
      <c r="E2" s="2" t="s">
        <v>67</v>
      </c>
      <c r="F2" s="2" t="s">
        <v>25</v>
      </c>
    </row>
    <row r="3" spans="1:6">
      <c r="A3" s="3" t="s">
        <v>308</v>
      </c>
    </row>
    <row r="4" spans="1:6">
      <c r="A4" s="4" t="s">
        <v>111</v>
      </c>
      <c r="B4" s="9" t="n">
        <v>0.1</v>
      </c>
      <c r="C4" s="9" t="n">
        <v>2.1</v>
      </c>
      <c r="D4" s="9" t="n">
        <v>1.2</v>
      </c>
      <c r="E4" s="9" t="n">
        <v>3.3</v>
      </c>
    </row>
    <row r="5" spans="1:6">
      <c r="A5" s="4" t="s">
        <v>309</v>
      </c>
      <c r="B5" s="9" t="n">
        <v>0.2</v>
      </c>
      <c r="D5" s="9" t="n">
        <v>0.2</v>
      </c>
      <c r="F5" s="9" t="n">
        <v>1.3</v>
      </c>
    </row>
    <row r="6" spans="1:6">
      <c r="A6" s="4" t="s">
        <v>310</v>
      </c>
      <c r="D6" s="4" t="s">
        <v>311</v>
      </c>
      <c r="F6" s="4" t="s">
        <v>3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3</v>
      </c>
      <c r="B1" s="2" t="s">
        <v>2</v>
      </c>
      <c r="C1" s="2" t="s">
        <v>25</v>
      </c>
    </row>
    <row r="2" spans="1:3">
      <c r="A2" s="3" t="s">
        <v>314</v>
      </c>
    </row>
    <row r="3" spans="1:3">
      <c r="A3" s="4" t="s">
        <v>45</v>
      </c>
      <c r="B3" s="7" t="n">
        <v>10231697</v>
      </c>
      <c r="C3" s="7" t="n">
        <v>10231697</v>
      </c>
    </row>
    <row r="4" spans="1:3">
      <c r="A4" s="4" t="s">
        <v>315</v>
      </c>
      <c r="B4" s="5" t="n">
        <v>10231697</v>
      </c>
      <c r="C4" s="5" t="n">
        <v>10231697</v>
      </c>
    </row>
    <row r="5" spans="1:3">
      <c r="A5" s="4" t="s">
        <v>316</v>
      </c>
    </row>
    <row r="6" spans="1:3">
      <c r="A6" s="3" t="s">
        <v>314</v>
      </c>
    </row>
    <row r="7" spans="1:3">
      <c r="A7" s="4" t="s">
        <v>45</v>
      </c>
      <c r="B7" s="4" t="s">
        <v>33</v>
      </c>
      <c r="C7" s="4" t="s">
        <v>33</v>
      </c>
    </row>
    <row r="8" spans="1:3">
      <c r="A8" s="4" t="s">
        <v>315</v>
      </c>
      <c r="B8" s="4" t="s">
        <v>33</v>
      </c>
      <c r="C8" s="4" t="s">
        <v>33</v>
      </c>
    </row>
    <row r="9" spans="1:3">
      <c r="A9" s="4" t="s">
        <v>317</v>
      </c>
    </row>
    <row r="10" spans="1:3">
      <c r="A10" s="3" t="s">
        <v>314</v>
      </c>
    </row>
    <row r="11" spans="1:3">
      <c r="A11" s="4" t="s">
        <v>45</v>
      </c>
      <c r="B11" s="5" t="n">
        <v>10231697</v>
      </c>
      <c r="C11" s="5" t="n">
        <v>10231697</v>
      </c>
    </row>
    <row r="12" spans="1:3">
      <c r="A12" s="4" t="s">
        <v>315</v>
      </c>
      <c r="B12" s="5" t="n">
        <v>10231697</v>
      </c>
      <c r="C12" s="5" t="n">
        <v>10231697</v>
      </c>
    </row>
    <row r="13" spans="1:3">
      <c r="A13" s="4" t="s">
        <v>318</v>
      </c>
    </row>
    <row r="14" spans="1:3">
      <c r="A14" s="3" t="s">
        <v>314</v>
      </c>
    </row>
    <row r="15" spans="1:3">
      <c r="A15" s="4" t="s">
        <v>45</v>
      </c>
      <c r="B15" s="4" t="s">
        <v>33</v>
      </c>
      <c r="C15" s="4" t="s">
        <v>33</v>
      </c>
    </row>
    <row r="16" spans="1:3">
      <c r="A16" s="4" t="s">
        <v>315</v>
      </c>
      <c r="B16" s="4" t="s">
        <v>33</v>
      </c>
      <c r="C16" s="4" t="s">
        <v>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19</v>
      </c>
      <c r="B1" s="2" t="s">
        <v>66</v>
      </c>
      <c r="D1" s="2" t="s">
        <v>1</v>
      </c>
    </row>
    <row r="2" spans="1:5">
      <c r="B2" s="2" t="s">
        <v>2</v>
      </c>
      <c r="C2" s="2" t="s">
        <v>67</v>
      </c>
      <c r="D2" s="2" t="s">
        <v>2</v>
      </c>
      <c r="E2" s="2" t="s">
        <v>67</v>
      </c>
    </row>
    <row r="3" spans="1:5">
      <c r="A3" s="3" t="s">
        <v>168</v>
      </c>
    </row>
    <row r="4" spans="1:5">
      <c r="A4" s="4" t="s">
        <v>320</v>
      </c>
      <c r="B4" s="7" t="n">
        <v>13579</v>
      </c>
      <c r="C4" s="7" t="n">
        <v>-14650</v>
      </c>
      <c r="D4" s="7" t="n">
        <v>34007</v>
      </c>
      <c r="E4" s="7" t="n">
        <v>-146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25</v>
      </c>
      <c r="B1" s="2" t="s">
        <v>66</v>
      </c>
      <c r="D1" s="2" t="s">
        <v>1</v>
      </c>
    </row>
    <row r="2" spans="1:5">
      <c r="B2" s="2" t="s">
        <v>2</v>
      </c>
      <c r="C2" s="2" t="s">
        <v>67</v>
      </c>
      <c r="D2" s="2" t="s">
        <v>2</v>
      </c>
      <c r="E2" s="2" t="s">
        <v>67</v>
      </c>
    </row>
    <row r="3" spans="1:5">
      <c r="A3" s="3" t="s">
        <v>326</v>
      </c>
    </row>
    <row r="4" spans="1:5">
      <c r="A4" s="4" t="s">
        <v>327</v>
      </c>
      <c r="B4" s="7" t="n">
        <v>3277921</v>
      </c>
      <c r="C4" s="7" t="n">
        <v>3308130</v>
      </c>
      <c r="D4" s="7" t="n">
        <v>6885326</v>
      </c>
      <c r="E4" s="7" t="n">
        <v>6878814</v>
      </c>
    </row>
    <row r="5" spans="1:5">
      <c r="A5" s="4" t="s">
        <v>252</v>
      </c>
    </row>
    <row r="6" spans="1:5">
      <c r="A6" s="3" t="s">
        <v>326</v>
      </c>
    </row>
    <row r="7" spans="1:5">
      <c r="A7" s="4" t="s">
        <v>327</v>
      </c>
      <c r="B7" s="5" t="n">
        <v>1140640</v>
      </c>
      <c r="C7" s="5" t="n">
        <v>1507301</v>
      </c>
      <c r="D7" s="5" t="n">
        <v>2449534</v>
      </c>
      <c r="E7" s="5" t="n">
        <v>2986932</v>
      </c>
    </row>
    <row r="8" spans="1:5">
      <c r="A8" s="4" t="s">
        <v>254</v>
      </c>
    </row>
    <row r="9" spans="1:5">
      <c r="A9" s="3" t="s">
        <v>326</v>
      </c>
    </row>
    <row r="10" spans="1:5">
      <c r="A10" s="4" t="s">
        <v>327</v>
      </c>
      <c r="B10" s="5" t="n">
        <v>2137281</v>
      </c>
      <c r="C10" s="5" t="n">
        <v>1800828</v>
      </c>
      <c r="D10" s="5" t="n">
        <v>4435792</v>
      </c>
      <c r="E10" s="5" t="n">
        <v>3891882</v>
      </c>
    </row>
    <row r="11" spans="1:5">
      <c r="A11" s="4" t="s">
        <v>328</v>
      </c>
    </row>
    <row r="12" spans="1:5">
      <c r="A12" s="3" t="s">
        <v>326</v>
      </c>
    </row>
    <row r="13" spans="1:5">
      <c r="A13" s="4" t="s">
        <v>327</v>
      </c>
      <c r="B13" s="5" t="n">
        <v>1139621</v>
      </c>
      <c r="C13" s="5" t="n">
        <v>1431587</v>
      </c>
      <c r="D13" s="5" t="n">
        <v>2442476</v>
      </c>
      <c r="E13" s="5" t="n">
        <v>2783543</v>
      </c>
    </row>
    <row r="14" spans="1:5">
      <c r="A14" s="4" t="s">
        <v>329</v>
      </c>
    </row>
    <row r="15" spans="1:5">
      <c r="A15" s="3" t="s">
        <v>326</v>
      </c>
    </row>
    <row r="16" spans="1:5">
      <c r="A16" s="4" t="s">
        <v>327</v>
      </c>
      <c r="B16" s="5" t="n">
        <v>1526587</v>
      </c>
      <c r="C16" s="5" t="n">
        <v>1395173</v>
      </c>
      <c r="D16" s="5" t="n">
        <v>3173222</v>
      </c>
      <c r="E16" s="5" t="n">
        <v>3062019</v>
      </c>
    </row>
    <row r="17" spans="1:5">
      <c r="A17" s="4" t="s">
        <v>330</v>
      </c>
    </row>
    <row r="18" spans="1:5">
      <c r="A18" s="3" t="s">
        <v>326</v>
      </c>
    </row>
    <row r="19" spans="1:5">
      <c r="A19" s="4" t="s">
        <v>327</v>
      </c>
      <c r="B19" s="5" t="n">
        <v>398835</v>
      </c>
      <c r="C19" s="5" t="n">
        <v>406358</v>
      </c>
      <c r="D19" s="5" t="n">
        <v>796399</v>
      </c>
      <c r="E19" s="5" t="n">
        <v>829863</v>
      </c>
    </row>
    <row r="20" spans="1:5">
      <c r="A20" s="4" t="s">
        <v>331</v>
      </c>
    </row>
    <row r="21" spans="1:5">
      <c r="A21" s="3" t="s">
        <v>326</v>
      </c>
    </row>
    <row r="22" spans="1:5">
      <c r="A22" s="4" t="s">
        <v>327</v>
      </c>
      <c r="B22" s="5" t="n">
        <v>206904</v>
      </c>
      <c r="C22" s="5" t="n">
        <v>-703</v>
      </c>
      <c r="D22" s="5" t="n">
        <v>457864</v>
      </c>
      <c r="E22" s="4" t="s">
        <v>33</v>
      </c>
    </row>
    <row r="23" spans="1:5">
      <c r="A23" s="4" t="s">
        <v>332</v>
      </c>
    </row>
    <row r="24" spans="1:5">
      <c r="A24" s="3" t="s">
        <v>326</v>
      </c>
    </row>
    <row r="25" spans="1:5">
      <c r="A25" s="4" t="s">
        <v>327</v>
      </c>
      <c r="B25" s="5" t="n">
        <v>4955</v>
      </c>
      <c r="C25" s="4" t="s">
        <v>33</v>
      </c>
      <c r="D25" s="5" t="n">
        <v>8307</v>
      </c>
      <c r="E25" s="4" t="s">
        <v>33</v>
      </c>
    </row>
    <row r="26" spans="1:5">
      <c r="A26" s="4" t="s">
        <v>333</v>
      </c>
    </row>
    <row r="27" spans="1:5">
      <c r="A27" s="3" t="s">
        <v>326</v>
      </c>
    </row>
    <row r="28" spans="1:5">
      <c r="A28" s="4" t="s">
        <v>327</v>
      </c>
      <c r="B28" s="7" t="n">
        <v>1019</v>
      </c>
      <c r="C28" s="7" t="n">
        <v>75714</v>
      </c>
      <c r="D28" s="7" t="n">
        <v>7058</v>
      </c>
      <c r="E28" s="7" t="n">
        <v>2033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93</v>
      </c>
      <c r="B1" s="2" t="s">
        <v>94</v>
      </c>
      <c r="C1" s="2" t="s">
        <v>95</v>
      </c>
      <c r="D1" s="2" t="s">
        <v>96</v>
      </c>
      <c r="E1" s="2" t="s">
        <v>97</v>
      </c>
    </row>
    <row r="2" spans="1:5">
      <c r="A2" s="4" t="s">
        <v>98</v>
      </c>
      <c r="B2" s="7" t="n">
        <v>444298</v>
      </c>
      <c r="C2" s="7" t="n">
        <v>2934887</v>
      </c>
      <c r="D2" s="7" t="n">
        <v>10080238</v>
      </c>
      <c r="E2" s="7" t="n">
        <v>-12570827</v>
      </c>
    </row>
    <row r="3" spans="1:5">
      <c r="A3" s="4" t="s">
        <v>99</v>
      </c>
      <c r="C3" s="5" t="n">
        <v>29348867108</v>
      </c>
    </row>
    <row r="4" spans="1:5">
      <c r="A4" s="4" t="s">
        <v>100</v>
      </c>
      <c r="B4" s="5" t="n">
        <v>1158506</v>
      </c>
      <c r="C4" s="4" t="s">
        <v>33</v>
      </c>
      <c r="D4" s="5" t="n">
        <v>1158506</v>
      </c>
      <c r="E4" s="4" t="s">
        <v>33</v>
      </c>
    </row>
    <row r="5" spans="1:5">
      <c r="A5" s="4" t="s">
        <v>101</v>
      </c>
      <c r="B5" s="5" t="n">
        <v>-1728766</v>
      </c>
      <c r="C5" s="4" t="s">
        <v>33</v>
      </c>
      <c r="D5" s="4" t="s">
        <v>33</v>
      </c>
      <c r="E5" s="5" t="n">
        <v>-1728766</v>
      </c>
    </row>
    <row r="6" spans="1:5">
      <c r="A6" s="4" t="s">
        <v>102</v>
      </c>
      <c r="B6" s="7" t="n">
        <v>-125961</v>
      </c>
      <c r="C6" s="7" t="n">
        <v>2934887</v>
      </c>
      <c r="D6" s="7" t="n">
        <v>11238744</v>
      </c>
      <c r="E6" s="7" t="n">
        <v>-14299592</v>
      </c>
    </row>
    <row r="7" spans="1:5">
      <c r="A7" s="4" t="s">
        <v>103</v>
      </c>
      <c r="C7" s="5" t="n">
        <v>293488671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7</v>
      </c>
    </row>
    <row r="3" spans="1:3">
      <c r="A3" s="3" t="s">
        <v>105</v>
      </c>
    </row>
    <row r="4" spans="1:3">
      <c r="A4" s="4" t="s">
        <v>101</v>
      </c>
      <c r="B4" s="7" t="n">
        <v>-1728766</v>
      </c>
      <c r="C4" s="7" t="n">
        <v>-4493274</v>
      </c>
    </row>
    <row r="5" spans="1:3">
      <c r="A5" s="3" t="s">
        <v>106</v>
      </c>
    </row>
    <row r="6" spans="1:3">
      <c r="A6" s="4" t="s">
        <v>107</v>
      </c>
      <c r="B6" s="4" t="s">
        <v>33</v>
      </c>
      <c r="C6" s="5" t="n">
        <v>-76977</v>
      </c>
    </row>
    <row r="7" spans="1:3">
      <c r="A7" s="4" t="s">
        <v>108</v>
      </c>
      <c r="B7" s="5" t="n">
        <v>12695</v>
      </c>
      <c r="C7" s="5" t="n">
        <v>-22633</v>
      </c>
    </row>
    <row r="8" spans="1:3">
      <c r="A8" s="4" t="s">
        <v>109</v>
      </c>
      <c r="B8" s="5" t="n">
        <v>177472</v>
      </c>
      <c r="C8" s="5" t="n">
        <v>170440</v>
      </c>
    </row>
    <row r="9" spans="1:3">
      <c r="A9" s="4" t="s">
        <v>81</v>
      </c>
      <c r="B9" s="4" t="s">
        <v>33</v>
      </c>
      <c r="C9" s="5" t="n">
        <v>74795</v>
      </c>
    </row>
    <row r="10" spans="1:3">
      <c r="A10" s="4" t="s">
        <v>110</v>
      </c>
      <c r="B10" s="5" t="n">
        <v>179108</v>
      </c>
      <c r="C10" s="5" t="n">
        <v>112577</v>
      </c>
    </row>
    <row r="11" spans="1:3">
      <c r="A11" s="4" t="s">
        <v>111</v>
      </c>
      <c r="B11" s="5" t="n">
        <v>1158506</v>
      </c>
      <c r="C11" s="5" t="n">
        <v>3300532</v>
      </c>
    </row>
    <row r="12" spans="1:3">
      <c r="A12" s="4" t="s">
        <v>112</v>
      </c>
      <c r="B12" s="4" t="s">
        <v>33</v>
      </c>
      <c r="C12" s="5" t="n">
        <v>4501</v>
      </c>
    </row>
    <row r="13" spans="1:3">
      <c r="A13" s="4" t="s">
        <v>113</v>
      </c>
      <c r="B13" s="4" t="s">
        <v>33</v>
      </c>
      <c r="C13" s="5" t="n">
        <v>-52731</v>
      </c>
    </row>
    <row r="14" spans="1:3">
      <c r="A14" s="3" t="s">
        <v>114</v>
      </c>
    </row>
    <row r="15" spans="1:3">
      <c r="A15" s="4" t="s">
        <v>115</v>
      </c>
      <c r="B15" s="5" t="n">
        <v>15615</v>
      </c>
      <c r="C15" s="5" t="n">
        <v>1862</v>
      </c>
    </row>
    <row r="16" spans="1:3">
      <c r="A16" s="4" t="s">
        <v>116</v>
      </c>
      <c r="B16" s="5" t="n">
        <v>12662</v>
      </c>
      <c r="C16" s="5" t="n">
        <v>-31990</v>
      </c>
    </row>
    <row r="17" spans="1:3">
      <c r="A17" s="4" t="s">
        <v>30</v>
      </c>
      <c r="B17" s="5" t="n">
        <v>-202994</v>
      </c>
      <c r="C17" s="5" t="n">
        <v>-423775</v>
      </c>
    </row>
    <row r="18" spans="1:3">
      <c r="A18" s="4" t="s">
        <v>31</v>
      </c>
      <c r="B18" s="5" t="n">
        <v>-27428</v>
      </c>
      <c r="C18" s="5" t="n">
        <v>-331</v>
      </c>
    </row>
    <row r="19" spans="1:3">
      <c r="A19" s="4" t="s">
        <v>38</v>
      </c>
      <c r="B19" s="5" t="n">
        <v>41513</v>
      </c>
      <c r="C19" s="5" t="n">
        <v>7455</v>
      </c>
    </row>
    <row r="20" spans="1:3">
      <c r="A20" s="4" t="s">
        <v>41</v>
      </c>
      <c r="B20" s="5" t="n">
        <v>140367</v>
      </c>
      <c r="C20" s="5" t="n">
        <v>-13362</v>
      </c>
    </row>
    <row r="21" spans="1:3">
      <c r="A21" s="4" t="s">
        <v>42</v>
      </c>
      <c r="B21" s="5" t="n">
        <v>-152273</v>
      </c>
      <c r="C21" s="5" t="n">
        <v>-293986</v>
      </c>
    </row>
    <row r="22" spans="1:3">
      <c r="A22" s="4" t="s">
        <v>43</v>
      </c>
      <c r="B22" s="5" t="n">
        <v>-30699</v>
      </c>
      <c r="C22" s="5" t="n">
        <v>-3717</v>
      </c>
    </row>
    <row r="23" spans="1:3">
      <c r="A23" s="4" t="s">
        <v>117</v>
      </c>
      <c r="B23" s="5" t="n">
        <v>-404222</v>
      </c>
      <c r="C23" s="5" t="n">
        <v>-1740614</v>
      </c>
    </row>
    <row r="24" spans="1:3">
      <c r="A24" s="3" t="s">
        <v>118</v>
      </c>
    </row>
    <row r="25" spans="1:3">
      <c r="A25" s="4" t="s">
        <v>119</v>
      </c>
      <c r="B25" s="5" t="n">
        <v>-25000</v>
      </c>
      <c r="C25" s="5" t="n">
        <v>-25000</v>
      </c>
    </row>
    <row r="26" spans="1:3">
      <c r="A26" s="4" t="s">
        <v>120</v>
      </c>
      <c r="B26" s="5" t="n">
        <v>-32720</v>
      </c>
      <c r="C26" s="5" t="n">
        <v>-104756</v>
      </c>
    </row>
    <row r="27" spans="1:3">
      <c r="A27" s="4" t="s">
        <v>121</v>
      </c>
      <c r="B27" s="5" t="n">
        <v>-57720</v>
      </c>
      <c r="C27" s="5" t="n">
        <v>-129756</v>
      </c>
    </row>
    <row r="28" spans="1:3">
      <c r="A28" s="3" t="s">
        <v>122</v>
      </c>
    </row>
    <row r="29" spans="1:3">
      <c r="A29" s="4" t="s">
        <v>123</v>
      </c>
      <c r="B29" s="4" t="s">
        <v>33</v>
      </c>
      <c r="C29" s="5" t="n">
        <v>13977</v>
      </c>
    </row>
    <row r="30" spans="1:3">
      <c r="A30" s="4" t="s">
        <v>124</v>
      </c>
      <c r="B30" s="5" t="n">
        <v>-1041</v>
      </c>
      <c r="C30" s="5" t="n">
        <v>-393</v>
      </c>
    </row>
    <row r="31" spans="1:3">
      <c r="A31" s="4" t="s">
        <v>125</v>
      </c>
      <c r="B31" s="4" t="s">
        <v>33</v>
      </c>
      <c r="C31" s="5" t="n">
        <v>-2382467</v>
      </c>
    </row>
    <row r="32" spans="1:3">
      <c r="A32" s="4" t="s">
        <v>126</v>
      </c>
      <c r="B32" s="4" t="s">
        <v>33</v>
      </c>
      <c r="C32" s="5" t="n">
        <v>-34670</v>
      </c>
    </row>
    <row r="33" spans="1:3">
      <c r="A33" s="4" t="s">
        <v>127</v>
      </c>
      <c r="B33" s="4" t="s">
        <v>33</v>
      </c>
      <c r="C33" s="5" t="n">
        <v>1000</v>
      </c>
    </row>
    <row r="34" spans="1:3">
      <c r="A34" s="4" t="s">
        <v>128</v>
      </c>
      <c r="B34" s="5" t="n">
        <v>-1041</v>
      </c>
      <c r="C34" s="5" t="n">
        <v>-2402553</v>
      </c>
    </row>
    <row r="35" spans="1:3">
      <c r="A35" s="4" t="s">
        <v>129</v>
      </c>
      <c r="B35" s="5" t="n">
        <v>-462984</v>
      </c>
      <c r="C35" s="5" t="n">
        <v>-4272923</v>
      </c>
    </row>
    <row r="36" spans="1:3">
      <c r="A36" s="4" t="s">
        <v>130</v>
      </c>
      <c r="B36" s="5" t="n">
        <v>7883191</v>
      </c>
      <c r="C36" s="5" t="n">
        <v>13366272</v>
      </c>
    </row>
    <row r="37" spans="1:3">
      <c r="A37" s="4" t="s">
        <v>131</v>
      </c>
      <c r="B37" s="5" t="n">
        <v>7420207</v>
      </c>
      <c r="C37" s="5" t="n">
        <v>9093349</v>
      </c>
    </row>
    <row r="38" spans="1:3">
      <c r="A38" s="3" t="s">
        <v>132</v>
      </c>
    </row>
    <row r="39" spans="1:3">
      <c r="A39" s="4" t="s">
        <v>133</v>
      </c>
      <c r="B39" s="5" t="n">
        <v>360</v>
      </c>
      <c r="C39" s="5" t="n">
        <v>3133</v>
      </c>
    </row>
    <row r="40" spans="1:3">
      <c r="A40" s="3" t="s">
        <v>134</v>
      </c>
    </row>
    <row r="41" spans="1:3">
      <c r="A41" s="4" t="s">
        <v>135</v>
      </c>
      <c r="B41" s="4" t="s">
        <v>33</v>
      </c>
      <c r="C41" s="7" t="n">
        <v>2991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31:54Z</dcterms:created>
  <dcterms:modified xmlns:dcterms="http://purl.org/dc/terms/" xmlns:xsi="http://www.w3.org/2001/XMLSchema-instance" xsi:type="dcterms:W3CDTF">2018-07-26T16:31:54Z</dcterms:modified>
</cp:coreProperties>
</file>